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Consolidated Statements of Cas7" sheetId="7" r:id="rId7"/>
    <s:sheet name="Basis of Presentation" sheetId="8" r:id="rId8"/>
    <s:sheet name="Business" sheetId="9" r:id="rId9"/>
    <s:sheet name="Summary of Significant Accounti" sheetId="10" r:id="rId10"/>
    <s:sheet name="Reverse Stock Split" sheetId="11" r:id="rId11"/>
    <s:sheet name="Discontinued Operations" sheetId="12" r:id="rId12"/>
    <s:sheet name="Property and Equipment" sheetId="13" r:id="rId13"/>
    <s:sheet name="Loans Payable to Shareholder" sheetId="14" r:id="rId14"/>
    <s:sheet name="Loan Payable Under Credit Agree" sheetId="15" r:id="rId15"/>
    <s:sheet name="Capital Structure" sheetId="16" r:id="rId16"/>
    <s:sheet name="Stock Options" sheetId="17" r:id="rId17"/>
    <s:sheet name="Warrants" sheetId="18" r:id="rId18"/>
    <s:sheet name="Income Taxes" sheetId="19" r:id="rId19"/>
    <s:sheet name="Summary of Significant Accoun20" sheetId="20" r:id="rId20"/>
    <s:sheet name="Summary of Significant Accoun21" sheetId="21" r:id="rId21"/>
    <s:sheet name="Property and Equipment (Tables)" sheetId="22" r:id="rId22"/>
    <s:sheet name="Stock Options (Tables)" sheetId="23" r:id="rId23"/>
    <s:sheet name="Warrants (Tables)" sheetId="24" r:id="rId24"/>
    <s:sheet name="Business (Detail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Reverse Stock Split (Details)" sheetId="30" r:id="rId30"/>
    <s:sheet name="Discontinued Operations (Detail" sheetId="31" r:id="rId31"/>
    <s:sheet name="Property and Equipment (Details" sheetId="32" r:id="rId32"/>
    <s:sheet name="Property and Equipment (Detai33" sheetId="33" r:id="rId33"/>
    <s:sheet name="Loans Payable to Shareholder (D" sheetId="34" r:id="rId34"/>
    <s:sheet name="Loan Payable Under Credit Agr35" sheetId="35" r:id="rId35"/>
    <s:sheet name="Capital Structure (Details)" sheetId="36" r:id="rId36"/>
    <s:sheet name="Stock Options (Details)" sheetId="37" r:id="rId37"/>
    <s:sheet name="Stock Options (Details 1)" sheetId="38" r:id="rId38"/>
    <s:sheet name="Stock Options (Details Textual)" sheetId="39" r:id="rId39"/>
    <s:sheet name="Warrants (Details)" sheetId="40" r:id="rId40"/>
    <s:sheet name="Warrants (Details 1)" sheetId="41" r:id="rId41"/>
    <s:sheet name="Warrants (Details Textual)" sheetId="42" r:id="rId42"/>
    <s:sheet name="Income Taxes (Details)" sheetId="43" r:id="rId43"/>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Sep. 30, 2016</t>
  </si>
  <si>
    <t>Oct. 24, 2016</t>
  </si>
  <si>
    <t>Document and Entity Information [Abstract]</t>
  </si>
  <si>
    <t>Entity Registrant Name</t>
  </si>
  <si>
    <t>FlexShopper,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t>
  </si>
  <si>
    <t>Dec. 31, 2015</t>
  </si>
  <si>
    <t>CURRENT ASSETS:</t>
  </si>
  <si>
    <t>Cash</t>
  </si>
  <si>
    <t>Accounts receivable, net</t>
  </si>
  <si>
    <t>Prepaid expenses</t>
  </si>
  <si>
    <t>Lease merchandise, net</t>
  </si>
  <si>
    <t>Total current assets</t>
  </si>
  <si>
    <t>PROPERTY AND EQUIPMENT, net</t>
  </si>
  <si>
    <t>OTHER ASSETS:</t>
  </si>
  <si>
    <t>Intangible assets - patent costs</t>
  </si>
  <si>
    <t>Security deposits</t>
  </si>
  <si>
    <t>Total other assets</t>
  </si>
  <si>
    <t>Total assets</t>
  </si>
  <si>
    <t>CURRENT LIABILITIES:</t>
  </si>
  <si>
    <t>Current installment of loan payable under credit agreement net of $312,455 of unamortized issuance costs</t>
  </si>
  <si>
    <t xml:space="preserve"> </t>
  </si>
  <si>
    <t>Accounts payable</t>
  </si>
  <si>
    <t>Accrued payroll and related taxes</t>
  </si>
  <si>
    <t>Accrued expenses</t>
  </si>
  <si>
    <t>Total current liabilities</t>
  </si>
  <si>
    <t>Loan payable under credit agreement to beneficial shareholder, net of current installment and net of $437,438 in 2016 and $832,792 in 2015 of unamortized issuance costs</t>
  </si>
  <si>
    <t>Total liabilities</t>
  </si>
  <si>
    <t>STOCKHOLDERS' EQUITY</t>
  </si>
  <si>
    <t>Series 1 Convertible Preferred stock, $0.001 par value- authorized 2,000,000 shares, issued and outstanding 243,065 shares in 2016 and 328,197 in 2015 at $5.00 stated value</t>
  </si>
  <si>
    <t>Series 2 Convertible Preferred stock, $0.001 par value- authorized 25,000 shares, issued and outstanding 21,952 shares at $1,000 stated value</t>
  </si>
  <si>
    <t>Common stock, $0.0001 par value- authorized 100,000,000 shares, issued and outstanding 5,287,040 shares in 2016 and 5,210,408 in 2015</t>
  </si>
  <si>
    <t>Additional paid in capital</t>
  </si>
  <si>
    <t>Accumulated deficit</t>
  </si>
  <si>
    <t>Total stockholders' equity</t>
  </si>
  <si>
    <t>Total liabilities and stockholder's equity</t>
  </si>
  <si>
    <t>Consolidated Balance Sheets (Parentheticals) - USD ($)</t>
  </si>
  <si>
    <t>Installment of loan payable unamortized issuance costs</t>
  </si>
  <si>
    <t>Unamortized issuance costs</t>
  </si>
  <si>
    <t>Common stock, par value</t>
  </si>
  <si>
    <t>Common stock, shares authorized</t>
  </si>
  <si>
    <t>Common stock, shares issued</t>
  </si>
  <si>
    <t>Common stock, shares outstanding</t>
  </si>
  <si>
    <t>Series 1 Convertible Preferred Stock</t>
  </si>
  <si>
    <t>Convertible preferred stock, par value</t>
  </si>
  <si>
    <t>Convertible preferred stock, shares authorized</t>
  </si>
  <si>
    <t>Convertible preferred stock, shares issued</t>
  </si>
  <si>
    <t>Convertible preferred stock, shares outstanding</t>
  </si>
  <si>
    <t>Convertible preferred stock stated value</t>
  </si>
  <si>
    <t>Series 2 Convertible Preferred Stock</t>
  </si>
  <si>
    <t>Consolidated Statements of Operations (Unaudited) - USD ($)</t>
  </si>
  <si>
    <t>3 Months Ended</t>
  </si>
  <si>
    <t>Sep. 30, 2015</t>
  </si>
  <si>
    <t>Revenues:</t>
  </si>
  <si>
    <t>Lease revenues and fees</t>
  </si>
  <si>
    <t>Lease merchandise sold</t>
  </si>
  <si>
    <t>Total revenues</t>
  </si>
  <si>
    <t>Costs and expenses:</t>
  </si>
  <si>
    <t>Cost of lease revenues, consisting of depreciation and impairment of lease merchandise</t>
  </si>
  <si>
    <t>Cost of lease merchandise sold</t>
  </si>
  <si>
    <t>Provision for doubtful accounts</t>
  </si>
  <si>
    <t>Marketing</t>
  </si>
  <si>
    <t>Salaries and benefits</t>
  </si>
  <si>
    <t>Operating expenses</t>
  </si>
  <si>
    <t>Total costs and expenses</t>
  </si>
  <si>
    <t>Operating loss</t>
  </si>
  <si>
    <t>Interest expense including amortization of debt issuance costs</t>
  </si>
  <si>
    <t>Loss from continuing operations, before income tax benefits</t>
  </si>
  <si>
    <t>Income tax benefit</t>
  </si>
  <si>
    <t>Loss from continuing operations</t>
  </si>
  <si>
    <t>Income from discontinued operations, including gain from the sale of discontinued assets, net of income taxes</t>
  </si>
  <si>
    <t>Net loss</t>
  </si>
  <si>
    <t>Cumulative dividends on Series 2 Convertible Preferred Shares</t>
  </si>
  <si>
    <t>Net loss attributable to common shareholders</t>
  </si>
  <si>
    <t>Basic and diluted (loss) income per common share:</t>
  </si>
  <si>
    <t>Income from discontinued operations</t>
  </si>
  <si>
    <t>WEIGHTED AVERAGE COMMON SHARES:</t>
  </si>
  <si>
    <t>Basic and diluted</t>
  </si>
  <si>
    <t>Consolidated Statement of Changes in Stockholders' Equity (Unaudited) - 9 months ended Sep. 30, 2016 - USD ($)</t>
  </si>
  <si>
    <t>Total</t>
  </si>
  <si>
    <t>Common Stock</t>
  </si>
  <si>
    <t>Additional Paid in Capital</t>
  </si>
  <si>
    <t>Accumulated Deficit</t>
  </si>
  <si>
    <t>Balance at Dec. 31, 2015</t>
  </si>
  <si>
    <t>Balance, shares at Dec. 31, 2015</t>
  </si>
  <si>
    <t>Sale of Series 2 Preferred Stock</t>
  </si>
  <si>
    <t>Sale of Series 2 Preferred Stock, shares</t>
  </si>
  <si>
    <t>Fair value of warrants issued to placement agent in conjunction with sale of Series 2 Preferred Stock</t>
  </si>
  <si>
    <t>Costs related to sale of Series 2 Preferred Stock</t>
  </si>
  <si>
    <t>Provision for compensation expense related to issued stock options</t>
  </si>
  <si>
    <t>Conversion of preferred stock to common stock</t>
  </si>
  <si>
    <t>Conversion of preferred stock to common stock, shares</t>
  </si>
  <si>
    <t>Exercise of stock options</t>
  </si>
  <si>
    <t>Exercise of stock options, shares</t>
  </si>
  <si>
    <t>Balance at Sep. 30, 2016</t>
  </si>
  <si>
    <t>Balance, shares at Sep. 30, 2016</t>
  </si>
  <si>
    <t>Consolidated Statements of Cash Flows (Unaudited) - USD ($)</t>
  </si>
  <si>
    <t>CASH FLOWS FROM OPERATING ACTIVITIES:</t>
  </si>
  <si>
    <t>Adjustments to reconcile net loss to net cash (used in) operating activities:</t>
  </si>
  <si>
    <t>(Income) from discontinued operations before income taxes</t>
  </si>
  <si>
    <t>Depreciation and impairment of lease merchandise</t>
  </si>
  <si>
    <t>Other depreciation and amortization</t>
  </si>
  <si>
    <t>Compensation expense related to issuance of stock options</t>
  </si>
  <si>
    <t>Provision for uncollectible accounts</t>
  </si>
  <si>
    <t>Changes in operating assets and liabilities:</t>
  </si>
  <si>
    <t>Increase in accounts receivable</t>
  </si>
  <si>
    <t>Increase in prepaid expenses and other</t>
  </si>
  <si>
    <t>Increase in lease merchandise</t>
  </si>
  <si>
    <t>Increase in security deposits</t>
  </si>
  <si>
    <t>Increase in accounts payable</t>
  </si>
  <si>
    <t>(Decrease) increase in accrued payroll and related taxes</t>
  </si>
  <si>
    <t>Increase in accrued expenses</t>
  </si>
  <si>
    <t>Net cash used in operating activities - continuing operations</t>
  </si>
  <si>
    <t>Net cash provided by operating activities - discontinued operations</t>
  </si>
  <si>
    <t>Net cash used in operating activities</t>
  </si>
  <si>
    <t>CASH FLOWS FROM INVESTING ACTIVITIES:</t>
  </si>
  <si>
    <t>Purchases of property and equipment, including capitalized software costs-continuing operations</t>
  </si>
  <si>
    <t>Net cash used in investing activities</t>
  </si>
  <si>
    <t>CASH FLOWS FROM FINANCING ACTIVITIES:</t>
  </si>
  <si>
    <t>Proceeds of loans from shareholder</t>
  </si>
  <si>
    <t>Repayment of loans from shareholder</t>
  </si>
  <si>
    <t>Proceeds from loan payable under credit agreement, net of $400,000 and $1,170,501 of related costs in 2016 and 2015 respectively</t>
  </si>
  <si>
    <t>Repayment of loan payable under credit agreement</t>
  </si>
  <si>
    <t>Proceeds from sale of common stock, net of related costs of $801,806</t>
  </si>
  <si>
    <t>Proceeds from exercise of stock options</t>
  </si>
  <si>
    <t>Proceeds from sale of Series 2 Convertible Preferred Stock, net of related costs of $1,519,339</t>
  </si>
  <si>
    <t>Net cash provided by financing operations - continuing operations</t>
  </si>
  <si>
    <t>INCREASE IN CASH</t>
  </si>
  <si>
    <t>CASH, beginning of period</t>
  </si>
  <si>
    <t>CASH, end of period</t>
  </si>
  <si>
    <t>Supplemental cash flow information:</t>
  </si>
  <si>
    <t>Interest paid</t>
  </si>
  <si>
    <t>Non-cash financing activities:</t>
  </si>
  <si>
    <t>Warrants issued to placement agent in conjunction with sale of Series 2 Preferred Stock</t>
  </si>
  <si>
    <t>Consolidated Statements of Cash Flows (Unaudited) (Parenthetical) - USD ($)</t>
  </si>
  <si>
    <t>Statement of Cash Flows [Abstract]</t>
  </si>
  <si>
    <t>Proceeds from loans payable, net of related costs</t>
  </si>
  <si>
    <t>Proceeds from sale of common stock, net of related costs</t>
  </si>
  <si>
    <t>Payments from sale of series 2 convertible preferred stock</t>
  </si>
  <si>
    <t>Basis of Presentation</t>
  </si>
  <si>
    <t>Basis of Presentation [Abstract]</t>
  </si>
  <si>
    <t>BASIS OF PRESENTATION</t>
  </si>
  <si>
    <t>1. BASIS OF PRESENTATION Our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our interim financial statements does not include all information and disclosures necessary for a fair presentation of our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our Annual Report on Form 10-K for the fiscal year ended December 31, 2015. The consolidated balance sheet as of December 31, 2015 contained herein has been derived from audited financial statements.</t>
  </si>
  <si>
    <t>Business</t>
  </si>
  <si>
    <t>Business [Abstract]</t>
  </si>
  <si>
    <t>BUSINESS</t>
  </si>
  <si>
    <t>2. BUSINESS FlexShopper, Inc. (the “Company”) is a corporation organized under the laws of the State of Delaware on August 16, 2006. The Company owns 100% of FlexShopper, LLC (collectively with its subsidiaries, “FlexShopper”), a limited liability company incorporated under the laws of North Carolina on September 24, 2013. In January 2015, in connection with the credit agreement entered into in March 2015 (see Note 8), FlexShopper 1, LLC and FlexShopper 2, LLC were organized as wholly owned Delaware subsidiaries of FlexShopper to conduct operations. Since the sale in 2014 of the assets of Anchor Funding Services LLC (“Anchor”), the Company has been a holding company with no operations except for those conducted by FlexShopper. FlexShopper, through its e-commerce marketplace and patent pending payment method, provides certain types of durable goods to consumers on a lease-to-own basis (“LTO”) including consumers of third party retailers and e-retailers. During 2013, the Company decided to concentrate its efforts on the operations of FlexShopper and subsequently an agreement was entered into with a financial institution to sell substantially all of the operating assets of Anchor, which provided accounts receivable funding to businesses located throughout the United States. The 2015 consolidated statements of operations and cash flows reflects the operations related to Anchor, including the gain on sale, as discontinued operations. (See Note 4)</t>
  </si>
  <si>
    <t>Summary of Significant Accounting Policies</t>
  </si>
  <si>
    <t>Summary of Significant Accounting Policies [Abstract]</t>
  </si>
  <si>
    <t>SUMMARY OF SIGNIFICANT ACCOUNTING POLICIES</t>
  </si>
  <si>
    <t>3. SUMMARY OF SIGNIFICANT ACCOUNTING POLICIES Principles of Consolidation - Estimates – Revenue Recognition Accounts Receivable and Allowance for Doubtful Accounts –
September 30, December 31, 2015
Accounts receivable $ 12,583,233 $ 5,479,437
Allowance for doubtful accounts (11,200,768 ) (4,727,278 )
Accounts receivable, net $ 1,382,465 $ 752,159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Accounts receivable balances charged off against the allowance were $1,043,762 and $2,786,979 for the three and nine months ended September 30, 2016, respectively and $534,771 and $801,004 for the three and nine months ended September 30, 2015, respectively. Lease Merchandise – The net leased merchandise balances consisted of the following as of September 30, 2016 and December 31, 2015:
September 30, December 31, 2015
Lease merchandise at cost $ 27,942,930 $ 19,504,645
Accumulated depreciation and impairment reserve (17,141,053 ) (8,300,509 )
Lease merchandise, net $ 10,801,877 $ 11,204,136 Cost of lease merchandise sold represents the undepreciated cost at the time of sale. Deferred Debt Issuance Costs - Intangible Assets - Software Costs - Operating Expenses – Per Share Data – Diluted earnings per share is based on the more dilutive of the if-converted method (which assumes conversion of the participating preferred stock as of the beginning of the period) or the two-class method (which assumes that the participating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Nine Months ended
September 30,
2016 2015
Series 1 Convertible Preferred Stock 147,417 214,666
Series 2 Convertible Preferred Stock 2,711,072 -
Series 2 Convertible Preferred Stock issuable upon exercise of warrants 54,216 -
Options 416,400 385,700
Warrants 511,553 511,553
3,840,658 1,111,919 See Note 4 Stock Based Compensation - Compensation expense is determined by reference to the fair value of an award on the date of grant and is amortized on a straight-line basis over the vesting period. We have elected to use the Black-Scholes pricing model to determine the fair value of all stock option awards (see Note 10).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6 and 2015, the Company has not recorded any unrecognized tax benefits. Interest and penalties related to liabilities for uncertain tax positions will be charged to interest and operating expenses, respectively. Recent Accounting Pronouncements In April 2015, the FASB issued ASU 2015-05 Intangibles – Goodwill and Other – Internal Use Software (Sub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The amendments in this guidance which are effective for the annual periods beginning after December 15, 2015, and for interim periods therein, were adopted by the Company in the quarter ended March 31, 2016 and had no effect on the financial statements.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e new guidance will have on its financial statements and related disclosures. In November 2015, the FASB issued ASU 2015-17, Income Taxes – Balance Sheet Classification of Deferred Taxes to simplify the presentation of deferred income taxes. The amendments in this ASU require that deferred tax liabilities and assets be classified as noncurrent in a classified statement of financial position and apply to all entities that present a classified statement of financial position. The amendments in this Update are effective for financial statements issued for annual periods beginning after December 15, 2016, and interim periods within those annual periods. The adoption of this guidance is not expected to have a material effect on the financial stat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In March 2016, the FASB issued ASU 2016-09, Compensation – Stock Compensation (Topic 718): Improvements to Employee Share-Based Payment Accounting. ASU 2016-09 simplifies certain aspects of the accounting for share-based payment transactions, including tax consequences, classification of awards, the option to recognize stock compensation expense with actual forfeitures as they occur, and the classifications on the statement of cash flows. ASU 2016-09 is effective for annual reporting beginning after December 15, 2016, including interim periods within that reporting period, with early adoption permitted. The Company is currently evaluating the effect that the new guidance will have on its financial statements.</t>
  </si>
  <si>
    <t>Reverse Stock Split</t>
  </si>
  <si>
    <t>Reverse Stock Split [Abstract]</t>
  </si>
  <si>
    <t>REVERSE STOCK SPLIT</t>
  </si>
  <si>
    <t>4. REVERSE STOCK SPLIT On October 14, 2016, the Company filed with the Secretary of State of the State of Delaware a certificate of amendment (the “Certificate of Amendment”) to its certificate of incorporation, which Certificate of Amendment effectuated as of October 24, 2016 at 11:59 p.m. Eastern Time (the “Effective Time”) a reverse split of the Company’s common stock by a ratio of one-for-10 (the “Reverse Split”). At the Effective Time, 52,870,398 outstanding shares of the Company’s common stock were exchanged for 5,287,040 shares of the Company’s common stock. All per share amounts and number of shares in the consolidated financial statements and related notes have been retroactively restated to reflect the Reverse Split resulting in the transfer of $4,689 from common stock to additional paid in capital at January 1, 2016. No fractional shares were, or shall be, issued in connection with the Reverse Split. A stockholder who would otherwise be entitled to receive a fractional share of common stock is entitled to receive the fractional share rounded up to the next whole share. The Reverse Split did not change the number of shares of common or preferred stock that the Company is authorized to issue, or the par value of the Company’s common or preferred stock. The Reverse Split resulted in a proportionate adjustment to the per share conversion or exercise price and the number of shares of common stock issuable upon the conversion or exercise of outstanding preferred stock, stock options and warrants, as well as the number of shares of common stock eligible for issuance under the Company’s 2007 Omnibus Equity Compensation Plan and 2015 Omnibus Equity Compensation Plan.</t>
  </si>
  <si>
    <t>Discontinued Operations</t>
  </si>
  <si>
    <t>Discontinued Operations [Abstract]</t>
  </si>
  <si>
    <t>DISCONTINUED OPERATIONS</t>
  </si>
  <si>
    <t>5. DISCONTINUED OPERATIONS In June 2014, Anchor sold to a bank substantially all of its assets (the “Anchor Assets”), consisting primarily of its factoring portfolio. The purchase price for the Anchor Assets included an amount equal to 50% of the factoring fee and interest income earned by Anchor’s factoring portfolio during the 12 month period following acquisition (“Earnout Payments”). The Earnout Payments totaled $206,177 for the year ended December 31, 2015. In the nine months ended September 30, 2015, Anchor recorded a gain of $127,789 net of an income tax provision of $78,388, for the Earnout Payments received during such periods, which is included in income from discontinued operations.</t>
  </si>
  <si>
    <t>Property and Equipment</t>
  </si>
  <si>
    <t>Property and Equipment [Abstract]</t>
  </si>
  <si>
    <t>PROPERTY AND EQUIPMENT</t>
  </si>
  <si>
    <t>6. PROPERTY AND EQUIPMENT Property and equipment consist of the following:
Estimated Useful Lives September 30, December 31, 2015
Furniture and fixtures 2-5 years $ 98,564 $ 85,513
Website and internal use software 3 years 3,515,213 2,160,025
Computers and software 3-7 years 619,477 551,015
4,233,254 2,796,553
Less: accumulated depreciation and amortization (1,774,818 ) (999,000 )
$ 2,458,436 $ 1,797,553 Depreciation and amortization expense was $294,616 and $156,975 for the three months ended September 30, 2016 and 2015, respectively, and $775,818 and $388,015 for the nine months ended September 30, 2016 and 2015, respectively, which have been included in operating expenses.</t>
  </si>
  <si>
    <t>Loans Payable to Shareholder</t>
  </si>
  <si>
    <t>Loans Payable to Shareholder and Loan Payable Under Credit Agreement [Abstract]</t>
  </si>
  <si>
    <t>LOANS PAYABLE TO SHAREHOLDER</t>
  </si>
  <si>
    <t>7. LOANS PAYABLE TO SHAREHOLDER On December 8, 2014, upon approval of the Company’s Board of Directors, the Company entered into a promissory note for $1,000,000 with a shareholder and executive of the Company (the “Promissory Note”). The note was payable on demand. The note was funded in increments of $500,000 on December 8 th th</t>
  </si>
  <si>
    <t>Loan Payable Under Credit Agreement</t>
  </si>
  <si>
    <t>LOAN PAYABLE UNDER CREDIT AGREEMENT</t>
  </si>
  <si>
    <t>8. LOAN PAYABLE UNDER CREDIT AGREEMENT On March 6, 2015, FlexShopper entered into a credit agreement (as amended from time to time, and including the Fee Letter (as defined therein), the “Credit Agreement”) with Wells Fargo Bank, National Association as paying agent, various lenders from time to time party thereto and WE 2014-1, LLC as administrative agent and lender (the “Lender”). FlexShopp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FlexShopper may borrow up to $25,000,000 from the Lender for a term of two years from the date of the Credit Agreement. The borrowing term may be extended in the sole discretion of the Lender. The Credit Agreement contemplates that the Lender may provide additional debt financing to FlexShopper, up to $100 million in total, under two uncommitted accordions following satisfaction of certain covenants and other terms and conditions. The Lender receives security interests in certain leases as collateral under the Credit Agreement. Amounts borrowed bear interest at the rate of LIBOR plus 15% per annum and a small non-usage fee is assessed on any undrawn amount if the facility is less than 80% drawn on average in any given measurement period commencing three months after closing of the facility. Interest is payable monthly on the outstanding balance of amounts borrowed and, commencing on and after May 6, 2017, principal together with interest thereon is payable periodically through May 6, 2018, the maturity date of the loan. Principal payable within twelve months of the balance sheet date based on the outstanding loan balance at such date is reflected as a current liability in the accompanying balance sheets. Interest expense incurred under the Credit Agreement amounted to $340,955 and $1,061,392 for the three and nine months ended September 30, 2016, respectively, and $141,113 and $250,575 for the three and nine months ended September 30, 2015, respectively. As of September 30, 2016, the outstanding balance under the Credit Agreement was $7,788,208. The Company repaid $4,172,174 to the Lender in 2016 resulting primarily from the repayment of the Bridge Loan Amount upon the Equity Raise as described in the fourth amendment to the Credit Agreement. The Credit Agreement provides that FlexShopper may not incur additional indebtedness (other than expressly permitted indebtedness) without the permission of the Lender and also prohibits dividends on common stock.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The Credit Agreement contains financial covenants requiring the Company and its subsidiaries to maintain as of the last day of each fiscal quarter during the term of the agreement minimum amounts of Unrestricted Cash and Equity Book Value and to achieve Adjusted Operating Cash Flow of not less than certain amounts during such quarters (all such terms as defined in the Credit Agreement). As of December 31, 2015, the Company was in violation of the covenant requiring an Equity Book Value of at least $7.0 million as of such date. Under the fourth amendment to the Credit Agreement
described below, the Lender waived this violation. The covenant also requires the Company and its subsidiaries to maintain an Equity Book Value of at least $7 million at each of June 30, September 30 and December 31, 2016 increasing to $10 million at the end of each quarter from March 31 through December 31, 2017. On February 11, 2016, FlexShopper entered into a third amendment (the “Third Amendment”) to the Credit Agreement which amended the Credit Agreement to, among other things, add a new financial covenant requiring FlexShopper to maintain at least $1,500,000 in Unrestricted Cash at all times. The Third Amendment also includes a consent by the Lender to a $1,000,000 promissory note (the “Promissory Note”) in favor of Marc Malaga, FlexShopper’s Executive Vice President of Operations. Interest on the Promissory Note accrued at the rate of 15.0% per annum and all outstanding principal and accrued interest was payable on demand by Mr. Malaga. The Promissory Note which was issued in February 2016, was secured by substantially all of FlexShopper’s assets. The Promissory Note was paid in full with interest amounting to $51,250 on June 13, 2016. On March 29, 2016, FlexShopper entered into a fourth amendment (the “Fourth Amendment”) to the Credit Agreement whereby the Lender waived the violation of the Equity Book Value covenant at December 31, 2015, as well as compliance with financial covenants (other than the unrestricted cash covenant) through the earlier of April 1, 2017 or the completion of the raising of at least $10,000,000 in equity funding (the “Equity Raise”), which occurred upon the issuance of Series 2 Convertible Preferred Stock on June 10, 2016 described in Note 9. In addition, the Fourth Amendment, among other things, provided that FlexShopper maintain Unrestricted Cash of at least $500,000 on each day and $1,000,000 at the end of each calendar month. As of September 30, 2016, FlexShopper was in compliance with the financial covenants of the Credit Agreement. In consideration of the Fourth Amendment, FlexShopper was required to pay to the administrative agent a bridge fee of $20,000 per week until (i) the current amount of such bridge fee equals $400,000 or (ii) the completion of the Equity Raise, whichever event occurred sooner, provided that such bridge fee amounted to at least $250,000. Accordingly, the Company recorded $250,000 of deferred debt issuance costs with a corresponding amount of accrued expenses. On June 10, 2016, the Company completed an equity raise in excess of $20 million providing for the issuance and sale of shares of Series 2 Convertible Preferred Stock. During the nine months ended September 30, 2016, the total of the Bridge Fee and second amendment fee totaling $400,000 was paid by the Company.</t>
  </si>
  <si>
    <t>Capital Structure</t>
  </si>
  <si>
    <t>Capital Structure [Abstract]</t>
  </si>
  <si>
    <t>CAPITAL STRUCTURE</t>
  </si>
  <si>
    <t>9. CAPITAL STRUCTURE The Company’s capital structure consists of preferred and common stock as described below: The Company is authorized to issue 10,000,000 shares of $.001 par value preferred stock. The Company’s Board of Directors determines the rights and preferences of the Company’s preferred stock. Series 1 Convertible Preferred Stock – As of December 31, 2015, each share of Series 1 Convertible Preferred Stock was convertible into 0.633 shares of the Company’s common stock, subject to certain anti-dilution rights. As a result of the Company entering into the Subscription Agreement referred to below, each share of Series 1 Convertible Preferred Stock became convertible into approximately 0.606 shares of the Company’s common stock. The holders of the Series 1 Convertible Preferred Stock has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During the year ended December 31, 2015, 14,022 shares of Series 1 Convertible Preferred Stock were converted into 8,876 shares of common stock. During the quarter ended September 30, 2016, 85,132 shares of Series 1 Convertible Preferred Stock were converted into 51,632 shares of common stock. As of September 30, 2016, there were 243,065 shares of Series 1 Convertible Preferred Stock outstanding which are convertible into 147,417 shares of common stock. Series 2 Convertible Preferred Stock – Pursuant to the authority expressly granted to the Board of Directors by the provisions of the Company’s Certificate of Incorporation, the Board of Directors of the Company created and designated 25,000 shares of Series 2 Convertible Preferred Stock, par value $.001 per share (“Series 2 Preferred Shares”), by filing a Certificate of Designations with the Delaware Division of Corporations (the “Series 2 Certificate of Designations”). The Series 2 Preferred Shares were sold for $1,000 per share (the “Stated Value”) and accrue dividends on the Stated Value at an annual rate of 10% compounded annually. Each Series 2 Preferred Share is convertible at a conversion price of $8.10 into approximately 124 shares of common stock; provided, the conversion price is subject to reduction pursuant to a weighted average anti-dilution provision contained in the Series 2 Certificate of Designations. Beginning 45 days following the date of issuance of the Series 2 Preferred Shares (the “Initial Period”), the holders of the Series 2 Preferred Shares have the option to convert such shares into shares of common stock and have the right to vote with holders of common stock on an as-converted basis. If, during the two year period commencing on the date of issuance, the average closing price during any 45 consecutive trading day period equals or exceeds $17.50 per common share, or a change of control transaction (as defined in the Series 2 Certificate of Designations) values the Company’s common stock at $17.50 per share or greater; or after this two year period the average closing price during any 45 day consecutive trading day period or change of control transaction values the common stock at a price equal to or greater than $23.00 per share, then conversion shall be automatic. Upon a Liquidation Event or Deemed Liquidation Event (each as defined in the Series 2 Certificate of Designations), holders of Series 2 Preferred Shares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eries 2 Preferred Shares been converted to common stock immediately before the Liquidation Event or Deemed Liquidation Event. Common Stock – In connection with entering into the Credit Agreement on March 6, 2015, the Company raised approximately $8.6 million in net proceeds through direct sales of 1.7 million shares of its common stock to certain affiliates of the Lender and other accredited investors for a purchase price of $5.50 per share. As a result of the sale to certain affiliates, the Lender is considered a beneficial shareholder of the Company. On March 17, 2016, the Company’s stockholders, acting by written consent, approved an amendment to the Certificate of Incorporation to effect a reverse stock split of the Company’s common stock. On October 14, 2016, the Company filed with the Secretary of State of the State of Delaware a certificate of amendment (the “Certificate of Amendment”) to its certificate
of incorporation, which Certificate of Amendment effectuated as of October 24, 2016 at 11:59 p.m. Eastern Time (the “Effective Time”) the Reverse Split by a ratio of one-for-10 (see Note 4).</t>
  </si>
  <si>
    <t>Stock Options</t>
  </si>
  <si>
    <t>Stock Options [Abstract]</t>
  </si>
  <si>
    <t>STOCK OPTIONS</t>
  </si>
  <si>
    <t>10. STOCK OPTIONS On January 31, 2007, the Board of Directors adopted our 2007 Omnibus Equity Compensation Plan (the “2007 Plan”), with 210,000 common shares authorized for issuance under the Plan. In October 2009, the Company’s stockholders approved an increase in the number of shares covered by the Plan to 420,000 shares. On March 26, 2015, the Board adopted our 2015 Omnibus Equity Compensation Plan (the “2015 Plan”), with 400,000 common shares authorized for issuance under the 2015 Plan, which was ratified by the Company’s stockholders on September 15, 2015. The 2007 Plan and 2015 Plan are collectively referred to as the “Plans.” Grants under the Plans may consist of incentive stock options, non-qualified stock options, stock appreciation rights, stock awards, stock unit awards, dividend equivalents and other stock based awards. Employees, directors and consultants and other service providers are eligible to participate in the Plans. Options granted under the Plans vest over periods ranging from immediately upon grant to a three year period and expire ten years from date of grant. Activity in stock options for the nine months ended September 30, 2016 follows:
Number of shares Weighted average exercise price Weighted average contractual term (years) Aggregate intrinsic value
Outstanding at January 1, 2016 406,700 $ 8.50
Granted 64,200 5.70
Canceled (29,500 ) 6.20
Exercised (25,000 ) 1.70
Outstanding at September 30, 2016 416,400 $ 8.70 4.76 $ 105,730
Vested and exercisable at September 30, 2016 335,699 $ 9.30 3.71 $ 100,250
Vested and exercisable at September 30, 2016 and expected to vest thereafter 408,000 $ 9.30 4.66 $ 90,000 The weighted average grant date fair value of options granted during 2016 was $0.40 per share.
The Company measured the fair value of each option award on the date of grant using the Black Scholes pricing model with the following assumptions:
2016
Exercise price $ 6.00 to $9.00
Expected life 6 years
Expected volatility 39 %
Dividend yield 0 %
Risk-free interest rate 1.13% to 1.73 % 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 line method over the vesting period. Compensation expense recorded for options in the statements of operations was $45,863 and $124,244, for the three and nine months ended September 30, 2016, respectively and $29,900 and $58,000 for the three and nine months ended September 30, 2015, respectively. Unrecognized compensation cost related to non-vested options at September 30, 2016 amounted to approximately $120,000 which is expected to be recognized over a weighted average period of 1.6 years.</t>
  </si>
  <si>
    <t>Warrants</t>
  </si>
  <si>
    <t>Warrants [Abstract]</t>
  </si>
  <si>
    <t>WARRANTS</t>
  </si>
  <si>
    <t xml:space="preserve">11. WARRANTS On June 24, 2016, the Company granted warrants to one of the Company’s placement agents to purchase 439 shares of the Company’s Series 2 Convertible Preferred Stock at an initial exercise price of $1,250 per share. The exercise price and aggregate number of shares are subject to adjustment as set forth in the agreement. The following information was input into the Black Scholes pricing model to compute a fair value of $342.71 for each warrant for a total fair value of $150,451.
Exercise price $ 1,250
Expected life 7 years
Expected volatility 38 %
Dividend yield 0 %
Risk-free interest rate 1.35 % The following table summarizes information about outstanding stock warrants as of September 30, 2016, all of which are exercisable:
Series 2 Preferred Weighted Average
Exercise Common Stock Warrants Stock Warrants Remaining
Price Outstanding Outstanding Contractual Life
$ 11.00 134,250 2 years
$ 10.00 200,000 4 years
$ 5.50 177,303 5 years
$ 1,250 - 439 7 years
511,553 439 </t>
  </si>
  <si>
    <t>Income Taxes</t>
  </si>
  <si>
    <t>Income Taxes [Abstract]</t>
  </si>
  <si>
    <t>INCOME TAXES</t>
  </si>
  <si>
    <t>12. INCOME TAXES As of December 31, 2015, the Company had federal net operating loss carryforwards of approximately $8.4 million and state net operating loss carryforwards of approximately $5.2 million available to offset future taxable income, which expire from 2021 to 2035. The Company’s use of net operating loss carryforwards may be subject to limitations imposed by the Internal Revenue Code. Management believes that the deferred tax asset as of September 30, 2016 does not satisfy the realization criteria and has recorded a valuation allowance to offset the tax asset. By recording a valuation allowance for the entire amount of future tax benefits, the Company has not recognized a deferred tax benefit related to its loss from continuing operations other than a benefit related to utilizing such loss to offset income from discontinued operations in 2015. A corresponding tax provision was charged to discontinued operations.</t>
  </si>
  <si>
    <t>Summary of Significant Accounting Policies (Policies)</t>
  </si>
  <si>
    <t>Principles of Consolidation</t>
  </si>
  <si>
    <t>Principles of Consolidation -</t>
  </si>
  <si>
    <t>Estimates</t>
  </si>
  <si>
    <t>Estimates –</t>
  </si>
  <si>
    <t>Revenue Recognition</t>
  </si>
  <si>
    <t>Accounts Receivable and Allowance for Doubtful Accounts</t>
  </si>
  <si>
    <t>Accounts Receivable and Allowance for Doubtful Accounts –
September 30, December 31, 2015
Accounts receivable $ 12,583,233 $ 5,479,437
Allowance for doubtful accounts (11,200,768 ) (4,727,278 )
Accounts receivable, net $ 1,382,465 $ 752,159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Accounts receivable balances charged off against the allowance were $1,043,762 and $2,786,979 for the three and nine months ended September 30, 2016, respectively and $534,771 and $801,004 for the three and nine months ended September 30, 2015, respectively.</t>
  </si>
  <si>
    <t>Lease Merchandise</t>
  </si>
  <si>
    <t>Lease Merchandise – The net leased merchandise balances consisted of the following as of September 30, 2016 and December 31, 2015:
September 30, December 31, 2015
Lease merchandise at cost $ 27,942,930 $ 19,504,645
Accumulated depreciation and impairment reserve (17,141,053 ) (8,300,509 )
Lease merchandise, net $ 10,801,877 $ 11,204,136 Cost of lease merchandise sold represents the undepreciated cost at the time of sale.</t>
  </si>
  <si>
    <t>Deferred Debt Issuance Costs</t>
  </si>
  <si>
    <t>Deferred Debt Issuance Costs -</t>
  </si>
  <si>
    <t>Intangible Assets</t>
  </si>
  <si>
    <t>Intangible Assets -</t>
  </si>
  <si>
    <t>Software Costs</t>
  </si>
  <si>
    <t xml:space="preserve">Software Costs - </t>
  </si>
  <si>
    <t>Operating Expenses</t>
  </si>
  <si>
    <t>Operating Expenses –</t>
  </si>
  <si>
    <t>Per Share Data</t>
  </si>
  <si>
    <t>Per Share Data – Diluted earnings per share is based on the more dilutive of the if-converted method (which assumes conversion of the participating preferred stock as of the beginning of the period) or the two-class method (which assumes that the participating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Nine Months ended
September 30,
2016 2015
Series 1 Convertible Preferred Stock 147,417 214,666
Series 2 Convertible Preferred Stock 2,711,072 -
Series 2 Convertible Preferred Stock issuable upon exercise of warrants 54,216 -
Options 416,400 385,700
Warrants 511,553 511,553
3,840,658 1,111,919 See Note 4</t>
  </si>
  <si>
    <t>Stock Based Compensation</t>
  </si>
  <si>
    <t>Stock Based Compensation - Compensation expense is determined by reference to the fair value of an award on the date of grant and is amortized on a straight-line basis over the vesting period. We have elected to use the Black-Scholes pricing model to determine the fair value of all stock option awards (see Note 10).</t>
  </si>
  <si>
    <t>Fair Value of Financial Instruments</t>
  </si>
  <si>
    <t>Fair Value of Financial Instruments –</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6 and 2015, the Company has not recorded any unrecognized tax benefits. Interest and penalties related to liabilities for uncertain tax positions will be charged to interest and operating expenses, respectively.</t>
  </si>
  <si>
    <t>Recent Accounting Pronouncements</t>
  </si>
  <si>
    <t>Recent Accounting Pronouncements In April 2015, the FASB issued ASU 2015-05 Intangibles – Goodwill and Other – Internal Use Software (Sub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The amendments in this guidance which are effective for the annual periods beginning after December 15, 2015, and for interim periods therein, were adopted by the Company in the quarter ended March 31, 2016 and had no effect on the financial statements.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e new guidance will have on its financial statements and related disclosures. In November 2015, the FASB issued ASU 2015-17, Income Taxes – Balance Sheet Classification of Deferred Taxes to simplify the presentation of deferred income taxes. The amendments in this ASU require that deferred tax liabilities and assets be classified as noncurrent in a classified statement of financial position and apply to all entities that present a classified statement of financial position. The amendments in this Update are effective for financial statements issued for annual periods beginning after December 15, 2016, and interim periods within those annual periods. The adoption of this guidance is not expected to have a material effect on the financial stat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In March 2016, the FASB issued ASU 2016-09, Compensation – Stock Compensation (Topic 718): Improvements to Employee Share-Based Payment Accounting. ASU 2016-09 simplifies certain aspects of the accounting for share-based payment transactions, including tax consequences, classification of awards, the option to recognize stock compensation expense with actual forfeitures as they occur, and the classifications on the statement of cash flows. ASU 2016-09 is effective for annual reporting beginning after December 15, 2016, including interim periods within that reporting period, with early adoption permitted. The Company is currently evaluating the effect that the new guidance will have on its financial statements.</t>
  </si>
  <si>
    <t>Summary of Significant Accounting Policies (Tables)</t>
  </si>
  <si>
    <t>Schedule of accounts receivable</t>
  </si>
  <si>
    <t xml:space="preserve">September 30, December 31, 2015
Accounts receivable $ 12,583,233 $ 5,479,437
Allowance for doubtful accounts (11,200,768 ) (4,727,278 )
Accounts receivable, net $ 1,382,465 $ 752,159 </t>
  </si>
  <si>
    <t>Schedule of lease merchandise</t>
  </si>
  <si>
    <t xml:space="preserve">September 30, December 31, 2015
Lease merchandise at cost $ 27,942,930 $ 19,504,645
Accumulated depreciation and impairment reserve (17,141,053 ) (8,300,509 )
Lease merchandise, net $ 10,801,877 $ 11,204,136 </t>
  </si>
  <si>
    <t>Schedule of antidilutive securities excluded from computation of earnings per share</t>
  </si>
  <si>
    <t xml:space="preserve">Nine Months ended
September 30,
2016 2015
Series 1 Convertible Preferred Stock 147,417 214,666
Series 2 Convertible Preferred Stock 2,711,072 -
Series 2 Convertible Preferred Stock issuable upon exercise of warrants 54,216 -
Options 416,400 385,700
Warrants 511,553 511,553
3,840,658 1,111,919 </t>
  </si>
  <si>
    <t>Property and Equipment (Tables)</t>
  </si>
  <si>
    <t>Schedule of property and equipment</t>
  </si>
  <si>
    <t xml:space="preserve">Estimated Useful Lives September 30, December 31, 2015
Furniture and fixtures 2-5 years $ 98,564 $ 85,513
Website and internal use software 3 years 3,515,213 2,160,025
Computers and software 3-7 years 619,477 551,015
4,233,254 2,796,553
Less: accumulated depreciation and amortization (1,774,818 ) (999,000 )
$ 2,458,436 $ 1,797,553 </t>
  </si>
  <si>
    <t>Stock Options (Tables)</t>
  </si>
  <si>
    <t>Schedule of information about stock options</t>
  </si>
  <si>
    <t xml:space="preserve">Number of shares Weighted average exercise price Weighted average contractual term (years) Aggregate intrinsic value
Outstanding at January 1, 2016 406,700 $ 8.50
Granted 64,200 5.70
Canceled (29,500 ) 6.20
Exercised (25,000 ) 1.70
Outstanding at September 30, 2016 416,400 $ 8.70 4.76 $ 105,730
Vested and exercisable at September 30, 2016 335,699 $ 9.30 3.71 $ 100,250
Vested and exercisable at September 30, 2016 and expected to vest thereafter 408,000 $ 9.30 4.66 $ 90,000 </t>
  </si>
  <si>
    <t>Schedule of option input into a Black Scholes option pricing model</t>
  </si>
  <si>
    <t>2016
Exercise price $ 6.00 to $9.00
Expected life 6 years
Expected volatility 39 %
Dividend yield 0 %
Risk-free interest rate 1.13% to 1.73 %</t>
  </si>
  <si>
    <t>Warrants (Tables)</t>
  </si>
  <si>
    <t>Schedule of warrants, valuation assumptions</t>
  </si>
  <si>
    <t>Exercise price $ 1,250
Expected life 7 years
Expected volatility 38 %
Dividend yield 0 %
Risk-free interest rate 1.35 %</t>
  </si>
  <si>
    <t>Summary of outstanding stock warrants</t>
  </si>
  <si>
    <t xml:space="preserve">Series 2 Preferred Weighted Average
Exercise Common Stock Warrants Stock Warrants Remaining
Price Outstanding Outstanding Contractual Life
$ 11.00 134,250 2 years
$ 10.00 200,000 4 years
$ 5.50 177,303 5 years
$ 1,250 - 439 7 years
511,553 439 </t>
  </si>
  <si>
    <t>Business (Details)</t>
  </si>
  <si>
    <t>Business (Textual)</t>
  </si>
  <si>
    <t>Limited liability percentage of FlexShopper, LLC</t>
  </si>
  <si>
    <t>100.00%</t>
  </si>
  <si>
    <t>Summary of Significant Accounting Policies (Details) - USD ($)</t>
  </si>
  <si>
    <t>Accounts receivable</t>
  </si>
  <si>
    <t>Allowance for doubtful accounts</t>
  </si>
  <si>
    <t>Summary of Significant Accounting Policies (Details 1) - USD ($)</t>
  </si>
  <si>
    <t>Lease merchandise at cost</t>
  </si>
  <si>
    <t>Accumulated depreciation and impairment reserve</t>
  </si>
  <si>
    <t>Summary of Significant Accounting Policies (Details 2) - shares</t>
  </si>
  <si>
    <t>Antidilutive Securities Excluded from Computation of Earnings Per Share [Line Items]</t>
  </si>
  <si>
    <t>Antidilutive securities excluded from computation of earnings per share</t>
  </si>
  <si>
    <t>Convertible Series 1 Preferred Stock [Member]</t>
  </si>
  <si>
    <t>Convertible Series 2 Preferred Stock [Member]</t>
  </si>
  <si>
    <t>Convertible Series 2 Preferred Stock issuable upon exercise of warrants [Member]</t>
  </si>
  <si>
    <t>Options [Member]</t>
  </si>
  <si>
    <t>Warrants [Member]</t>
  </si>
  <si>
    <t>Summary of Significant Accounting Policies (Details Textual) - USD ($)</t>
  </si>
  <si>
    <t>Summary of Significant Accounting Policies (Textual)</t>
  </si>
  <si>
    <t>Amortization method</t>
  </si>
  <si>
    <t>Straight line method</t>
  </si>
  <si>
    <t>Accounts receivable charged off against allowance</t>
  </si>
  <si>
    <t>Impairment charge</t>
  </si>
  <si>
    <t>Capitalized software costs</t>
  </si>
  <si>
    <t>Amortization</t>
  </si>
  <si>
    <t>Useful life of patent</t>
  </si>
  <si>
    <t>10 years</t>
  </si>
  <si>
    <t>Concentration risk, percentage</t>
  </si>
  <si>
    <t>50.00%</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t>
  </si>
  <si>
    <t>Unamortized debt issuance costs</t>
  </si>
  <si>
    <t>Revenue recognition description</t>
  </si>
  <si>
    <t>Through a 90 day same as cash option, an early purchase option, or through payments of all required lease payments, generally 52 weeks, for ownership.</t>
  </si>
  <si>
    <t>Reverse Stock Split (Details) - USD ($)</t>
  </si>
  <si>
    <t>Reverse Stock Split (Textual)</t>
  </si>
  <si>
    <t>Reverse stock split, Description</t>
  </si>
  <si>
    <t>One-for-10</t>
  </si>
  <si>
    <t>Outstanding shares</t>
  </si>
  <si>
    <t>Reverse split, transfer</t>
  </si>
  <si>
    <t>Discontinued Operations (Details) - USD ($)</t>
  </si>
  <si>
    <t>12 Months Ended</t>
  </si>
  <si>
    <t>Discontinued Operations (Textual)</t>
  </si>
  <si>
    <t>Asset purchase and sale agreement description</t>
  </si>
  <si>
    <t>The purchase price for the Anchor Assets included an amount equal to 50% of the factoring fee and interest income earned by the Portfolio Accounts during the 12 month period following acquisition ("Earnout Payments").</t>
  </si>
  <si>
    <t>Gain on sale of discontinued assets</t>
  </si>
  <si>
    <t>Earnout Payments</t>
  </si>
  <si>
    <t>Property and Equipment (Details) - USD ($)</t>
  </si>
  <si>
    <t>Property, Plant and Equipment [Line Items]</t>
  </si>
  <si>
    <t>Property and equipment, gross</t>
  </si>
  <si>
    <t>Less: accumulated depreciation and amortization</t>
  </si>
  <si>
    <t>Property and equipment, net</t>
  </si>
  <si>
    <t>Furniture and fixtures [Member]</t>
  </si>
  <si>
    <t>Furniture and fixtures [Member] | Maximum [Member]</t>
  </si>
  <si>
    <t>Estimated Useful Lives</t>
  </si>
  <si>
    <t>5 years</t>
  </si>
  <si>
    <t>Furniture and fixtures [Member] | Minimum [Member]</t>
  </si>
  <si>
    <t>2 years</t>
  </si>
  <si>
    <t>Website and internal use software [Member]</t>
  </si>
  <si>
    <t>3 years</t>
  </si>
  <si>
    <t>Computers and software [Member]</t>
  </si>
  <si>
    <t>Computers and software [Member] | Maximum [Member]</t>
  </si>
  <si>
    <t>7 years</t>
  </si>
  <si>
    <t>Computers and software [Member] | Minimum [Member]</t>
  </si>
  <si>
    <t>Property and Equipment (Details Textual) - USD ($)</t>
  </si>
  <si>
    <t>Property and Equipment (Textual)</t>
  </si>
  <si>
    <t>Depreciation and amortization expense</t>
  </si>
  <si>
    <t>Loans Payable to Shareholder (Details) - USD ($)</t>
  </si>
  <si>
    <t>Mar. 11, 2015</t>
  </si>
  <si>
    <t>Dec. 18, 2014</t>
  </si>
  <si>
    <t>Dec. 08, 2014</t>
  </si>
  <si>
    <t>Loans Payable to Shareholder (Textual)</t>
  </si>
  <si>
    <t>Promissory Note [Member]</t>
  </si>
  <si>
    <t>Promissory note, face amount</t>
  </si>
  <si>
    <t>Note payable, increments</t>
  </si>
  <si>
    <t>Interest rate of promissory note</t>
  </si>
  <si>
    <t>15.00%</t>
  </si>
  <si>
    <t>Loan Payable Under Credit Agreement (Details) - USD ($)</t>
  </si>
  <si>
    <t>Jun. 13, 2016</t>
  </si>
  <si>
    <t>Mar. 06, 2015</t>
  </si>
  <si>
    <t>Feb. 11, 2016</t>
  </si>
  <si>
    <t>Loan Payable Under Credit Agreement (Textual)</t>
  </si>
  <si>
    <t>Interest expense</t>
  </si>
  <si>
    <t>Fourth amendment to Credit Agreement, Description</t>
  </si>
  <si>
    <t>In consideration of the Fourth Amendment, FlexShopper was required to pay to the administrative agent a bridge fee of $20,000 per week until (i) the current amount of such bridge fee equals $400,000 or (ii) the completion of the Equity Raise, whichever event occurred sooner, provided that such bridge fee amounted to at least $250,000. Accordingly, the Company recorded $250,000 of deferred debt issuance costs with a corresponding amount of accrued expenses. On June 10, 2016, the Company completed an equity raise in excess of $20 million providing for the issuance and sale of shares of Series 2 Convertible Preferred Stock. During the nine months ended September 30, 2016, the total of the Bridge Fee and second amendment fee totaling $400,000 was paid by the Company.</t>
  </si>
  <si>
    <t>Bridge fee and second amendment fee</t>
  </si>
  <si>
    <t>Repayment of loans payable</t>
  </si>
  <si>
    <t>Credit Agreement [Member]</t>
  </si>
  <si>
    <t>Borrowed from lender</t>
  </si>
  <si>
    <t>Term of debt</t>
  </si>
  <si>
    <t>Additional debt financing to FlexShopper</t>
  </si>
  <si>
    <t>Percentage of average undrawn amount</t>
  </si>
  <si>
    <t>Less than 80</t>
  </si>
  <si>
    <t>Percentage of interest rate</t>
  </si>
  <si>
    <t>Maturity date of loan</t>
  </si>
  <si>
    <t>May 6,
		2018</t>
  </si>
  <si>
    <t>Funded amount</t>
  </si>
  <si>
    <t>Description of Violation or event of debt default</t>
  </si>
  <si>
    <t>Company was in violation of the covenant requiring an Equity Book Value of at least $7.0 million as of such date. Under the fourth amendment to the Credit Agreement described below, the Lender waived this violation. The covenant also requires the Company and its subsidiaries to maintain an Equity Book Value of at least $7 million at each of June 30, September 30 and December 31, 2016 increasing to $10 million at the end of each quarter from March 31 through December 31, 2017.</t>
  </si>
  <si>
    <t>Unrestricted cash</t>
  </si>
  <si>
    <t>On March 29, 2016, FlexShopper entered into a fourth amendment (the "Fourth Amendment") to the Credit Agreement whereby the Lender waived the violation of the Equity Book Value covenant at December 31, 2015, as well as compliance with financial covenants (other than the unrestricted cash covenant) through the earlier of April 1, 2017 or the completion of the raising of at least $10,000,000 in equity funding (the "Equity Raise"), which occurred upon the issuance of Series 2 Convertible Preferred Stock on June 10, 2016 described in Note 9. In addition, the Fourth Amendment, among other things, provided that FlexShopper maintain Unrestricted Cash of at least $500,000 on each day and $1,000,000 at the end of each calendar month. As of September 30, 2016, FlexShopper was in compliance with the financial covenants of the Credit Agreement.</t>
  </si>
  <si>
    <t>Debt issuance costs</t>
  </si>
  <si>
    <t>Credit Agreement [Member] | Marc Malaga [Member]</t>
  </si>
  <si>
    <t>Lender to promissory note</t>
  </si>
  <si>
    <t>Payment of Promissory Note with interest</t>
  </si>
  <si>
    <t>Capital Structure (Details) - USD ($)</t>
  </si>
  <si>
    <t>Jun. 10, 2016</t>
  </si>
  <si>
    <t>Jan. 31, 2007</t>
  </si>
  <si>
    <t>Capital Structure (Textual)</t>
  </si>
  <si>
    <t>Common stock, shares authorized (in shares)</t>
  </si>
  <si>
    <t>Proceeds from sale of stock</t>
  </si>
  <si>
    <t>Common stock voting rights</t>
  </si>
  <si>
    <t>Each share of Common Stock entitles the holder to one vote at all stockholder meetings.</t>
  </si>
  <si>
    <t>Director [Member]</t>
  </si>
  <si>
    <t>Preferred stock, par value (in dollars per share)</t>
  </si>
  <si>
    <t>Preferred stock, shares authorized (in shares)</t>
  </si>
  <si>
    <t>Common Stock [Member]</t>
  </si>
  <si>
    <t>Common stock shares, Description</t>
  </si>
  <si>
    <t>The Company, which was authorized to issue 65,000,000 shares of $.0001 par value common stock, after obtaining stockholder approval and filing an amendment.</t>
  </si>
  <si>
    <t>Sale of common stock shares</t>
  </si>
  <si>
    <t>Purchase price per share</t>
  </si>
  <si>
    <t>Series 1 Convertible Preferred Stock [Member]</t>
  </si>
  <si>
    <t>Preferred stock, shares outstanding</t>
  </si>
  <si>
    <t>Preferred stock conversion into common stock, shares</t>
  </si>
  <si>
    <t>Convertible preferred stock, terms of conversion</t>
  </si>
  <si>
    <t>243,065 shares of Series 1 Convertible Preferred Stock outstanding which are convertible into 147,417 shares of common stock.</t>
  </si>
  <si>
    <t>14,022 shares of Series 1 Convertible Preferred Stock were converted into 8,876 shares of common stock.</t>
  </si>
  <si>
    <t>Convertible preferred stock, shares issued upon conversion</t>
  </si>
  <si>
    <t>Convertible, conversion price per share</t>
  </si>
  <si>
    <t>Series 1 Convertible Preferred Stock [Member] | Preferred Stock Subscription Agreement [Member]</t>
  </si>
  <si>
    <t>Series 2 Convertible Preferred Stock [Member]</t>
  </si>
  <si>
    <t>Each Series 2 Preferred Share is convertible at a conversion price of $8.10 into approximately 124 shares of common stock; provided, the conversion price is subject to reduction pursuant to a weighted average anti-dilution provision contained in the Series 2 Certificate of Designations. Beginning 45 days following the date of issuance of the Series 2 Preferred Shares (the "Initial Period"), the holders of the Series 2 Preferred Shares have the option to convert such shares into shares of common stock and have the right to vote with holders of common stock on an as-converted basis. If, during the two year period commencing on the date of issuance, the average closing price during any 45 consecutive trading day period equals or exceeds $17.50 per common share, or a change of control transaction (as defined in the Series 2 Certificate of Designations) values the Company's common stock at $17.50 per share or greater; or after this two year period the average closing price during any 45 day consecutive trading day period or change of control transaction values the common stock at a price equal to or greater than $23.00 per share, then conversion shall be automatic.</t>
  </si>
  <si>
    <t>Additional gross proceeds from sale of stock</t>
  </si>
  <si>
    <t>Additional sale of shares</t>
  </si>
  <si>
    <t>Stock Options (Details) - Stock option [Member]</t>
  </si>
  <si>
    <t>Sep. 30, 2016USD ($)$ / sharesshares</t>
  </si>
  <si>
    <t>Share-based Compensation Arrangement by Share-based Payment Award [Line Items]</t>
  </si>
  <si>
    <t>Number of shares, Outstanding | shares</t>
  </si>
  <si>
    <t>Number of shares, Granted | shares</t>
  </si>
  <si>
    <t>Number of shares, Canceled | shares</t>
  </si>
  <si>
    <t>Number of shares, Exercised | shares</t>
  </si>
  <si>
    <t>Number of shares, vested and exercisable | shares</t>
  </si>
  <si>
    <t>Number of shares, vested and exercisable expected to vest thereafter | shares</t>
  </si>
  <si>
    <t>Weighted average exercise price, Balance | $ / shares</t>
  </si>
  <si>
    <t>Weighted average exercise price, Granted | $ / shares</t>
  </si>
  <si>
    <t>Weighted average exercise price, Canceled | $ / shares</t>
  </si>
  <si>
    <t>Weighted average exercise price, Exercised | $ / shares</t>
  </si>
  <si>
    <t>Weighted average exercise price vested and exercisable | $ / shares</t>
  </si>
  <si>
    <t>Weighted average exercise price, vested and exercisable expected to vest thereafter | $ / shares</t>
  </si>
  <si>
    <t>Weighted average contractual term (years)</t>
  </si>
  <si>
    <t>4 years 9 months 4 days</t>
  </si>
  <si>
    <t>Weighted average contractual term, vested and exercisable (years)</t>
  </si>
  <si>
    <t>3 years 8 months 16 days</t>
  </si>
  <si>
    <t>Weighted average contractual term, vested and exercisable expected to vest thereafter (years)</t>
  </si>
  <si>
    <t>4 years 7 months 28 days</t>
  </si>
  <si>
    <t>Aggregate intrinsic value, Outstanding | $</t>
  </si>
  <si>
    <t>Aggregate intrinsic value, vested and exercisable | $</t>
  </si>
  <si>
    <t>Aggregate intrinsic value, vested and exercisable expected to vest thereafter | $</t>
  </si>
  <si>
    <t>Stock Options (Details 1) - Stock option [Member]</t>
  </si>
  <si>
    <t>Sep. 30, 2016$ / shares</t>
  </si>
  <si>
    <t>Expected life</t>
  </si>
  <si>
    <t>6 years</t>
  </si>
  <si>
    <t>Expected volatility</t>
  </si>
  <si>
    <t>39.00%</t>
  </si>
  <si>
    <t>Dividend yield</t>
  </si>
  <si>
    <t>0.00%</t>
  </si>
  <si>
    <t>Minimum [Member]</t>
  </si>
  <si>
    <t>Exercise price</t>
  </si>
  <si>
    <t>Risk-free interest rate</t>
  </si>
  <si>
    <t>1.13%</t>
  </si>
  <si>
    <t>Maximum [Member]</t>
  </si>
  <si>
    <t>1.73%</t>
  </si>
  <si>
    <t>Stock Options (Details Textual) - USD ($)</t>
  </si>
  <si>
    <t>Oct. 31, 2009</t>
  </si>
  <si>
    <t>Stock Options (Textual)</t>
  </si>
  <si>
    <t>Weighted average grant date fair value of options granted</t>
  </si>
  <si>
    <t>Unrecognized compensation cost related to non-vested options</t>
  </si>
  <si>
    <t>Remaining Contractual Life</t>
  </si>
  <si>
    <t>1 year 7 months 6 days</t>
  </si>
  <si>
    <t>Compensation expense</t>
  </si>
  <si>
    <t>Stock options granted period, Description</t>
  </si>
  <si>
    <t>Options granted under the Plans vest over periods ranging from immediately upon grant to a three year period and expire ten years from date of grant.</t>
  </si>
  <si>
    <t>2015 Stock Option Plan [Member]</t>
  </si>
  <si>
    <t>Common shares authorized for issuance (in shares)</t>
  </si>
  <si>
    <t>2007 Omnibus Equity Compensation Plan [Member]</t>
  </si>
  <si>
    <t>Warrants (Details) - Warrant [Member]</t>
  </si>
  <si>
    <t>Class of Warrant or Right [Line Items]</t>
  </si>
  <si>
    <t>38.00%</t>
  </si>
  <si>
    <t>1.35%</t>
  </si>
  <si>
    <t>Warrants (Details 1) - Warrants [Member] - $ / shares</t>
  </si>
  <si>
    <t>Jun. 24, 2016</t>
  </si>
  <si>
    <t>Common Stock Warrants Outstanding</t>
  </si>
  <si>
    <t>Series 2 Preferred Stock Warrants Outstanding</t>
  </si>
  <si>
    <t>Exercise Price $ 11.00 [Member]</t>
  </si>
  <si>
    <t>Exercise Price</t>
  </si>
  <si>
    <t>Weighted Average Remaining Contractual Life</t>
  </si>
  <si>
    <t>Exercise Price $ 10.00 [Member]</t>
  </si>
  <si>
    <t>4 years</t>
  </si>
  <si>
    <t>Exercise price $ 5.50 [Member]</t>
  </si>
  <si>
    <t>Exercise price 1,250 [Member]</t>
  </si>
  <si>
    <t>Warrants (Details Textual) - Warrant [Member] - USD ($)</t>
  </si>
  <si>
    <t>Warrant total fair value</t>
  </si>
  <si>
    <t>Fair value of each warrant</t>
  </si>
  <si>
    <t>Income Taxes (Details) - USD ($) $ in Millions</t>
  </si>
  <si>
    <t>Income Taxes (Textual)</t>
  </si>
  <si>
    <t>Operating loss carryforwards expiration period</t>
  </si>
  <si>
    <t>2021 to 2035</t>
  </si>
  <si>
    <t>Federal [Member]</t>
  </si>
  <si>
    <t>Net operating loss carryforwards</t>
  </si>
  <si>
    <t>State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9704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5287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1</v>
      </c>
    </row>
    <row spans="1:2" r="4">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3093333</v>
      </c>
      <c t="n" r="C3" s="7">
        <v>3396206</v>
      </c>
    </row>
    <row spans="1:3" r="4">
      <c t="s" r="A4" s="4">
        <v>26</v>
      </c>
      <c t="n" r="B4" s="6">
        <v>1382465</v>
      </c>
      <c t="n" r="C4" s="6">
        <v>752159</v>
      </c>
    </row>
    <row spans="1:3" r="5">
      <c t="s" r="A5" s="4">
        <v>27</v>
      </c>
      <c t="n" r="B5" s="6">
        <v>329257</v>
      </c>
      <c t="n" r="C5" s="6">
        <v>237069</v>
      </c>
    </row>
    <row spans="1:3" r="6">
      <c t="s" r="A6" s="4">
        <v>28</v>
      </c>
      <c t="n" r="B6" s="6">
        <v>10801877</v>
      </c>
      <c t="n" r="C6" s="6">
        <v>11204136</v>
      </c>
    </row>
    <row spans="1:3" r="7">
      <c t="s" r="A7" s="4">
        <v>29</v>
      </c>
      <c t="n" r="B7" s="6">
        <v>25606932</v>
      </c>
      <c t="n" r="C7" s="6">
        <v>15589570</v>
      </c>
    </row>
    <row spans="1:3" r="8">
      <c t="s" r="A8" s="4">
        <v>30</v>
      </c>
      <c t="n" r="B8" s="6">
        <v>2458436</v>
      </c>
      <c t="n" r="C8" s="6">
        <v>1797553</v>
      </c>
    </row>
    <row spans="1:3" r="9">
      <c t="s" r="A9" s="3">
        <v>31</v>
      </c>
    </row>
    <row spans="1:3" r="10">
      <c t="s" r="A10" s="4">
        <v>32</v>
      </c>
      <c t="n" r="B10" s="6">
        <v>21109</v>
      </c>
      <c t="n" r="C10" s="6">
        <v>23416</v>
      </c>
    </row>
    <row spans="1:3" r="11">
      <c t="s" r="A11" s="4">
        <v>33</v>
      </c>
      <c t="n" r="B11" s="6">
        <v>66901</v>
      </c>
      <c t="n" r="C11" s="6">
        <v>66758</v>
      </c>
    </row>
    <row spans="1:3" r="12">
      <c t="s" r="A12" s="4">
        <v>34</v>
      </c>
      <c t="n" r="B12" s="6">
        <v>88010</v>
      </c>
      <c t="n" r="C12" s="6">
        <v>90174</v>
      </c>
    </row>
    <row spans="1:3" r="13">
      <c t="s" r="A13" s="4">
        <v>35</v>
      </c>
      <c t="n" r="B13" s="6">
        <v>28153378</v>
      </c>
      <c t="n" r="C13" s="6">
        <v>17477297</v>
      </c>
    </row>
    <row spans="1:3" r="14">
      <c t="s" r="A14" s="3">
        <v>36</v>
      </c>
    </row>
    <row spans="1:3" r="15">
      <c t="s" r="A15" s="4">
        <v>37</v>
      </c>
      <c t="n" r="B15" s="6">
        <v>2932631</v>
      </c>
      <c t="s" r="C15" s="4">
        <v>38</v>
      </c>
    </row>
    <row spans="1:3" r="16">
      <c t="s" r="A16" s="4">
        <v>39</v>
      </c>
      <c t="n" r="B16" s="6">
        <v>2585207</v>
      </c>
      <c t="n" r="C16" s="6">
        <v>1783929</v>
      </c>
    </row>
    <row spans="1:3" r="17">
      <c t="s" r="A17" s="4">
        <v>40</v>
      </c>
      <c t="n" r="B17" s="6">
        <v>124902</v>
      </c>
      <c t="n" r="C17" s="6">
        <v>251519</v>
      </c>
    </row>
    <row spans="1:3" r="18">
      <c t="s" r="A18" s="4">
        <v>41</v>
      </c>
      <c t="n" r="B18" s="6">
        <v>397506</v>
      </c>
      <c t="n" r="C18" s="6">
        <v>487120</v>
      </c>
    </row>
    <row spans="1:3" r="19">
      <c t="s" r="A19" s="4">
        <v>42</v>
      </c>
      <c t="n" r="B19" s="6">
        <v>6040246</v>
      </c>
      <c t="n" r="C19" s="6">
        <v>2522568</v>
      </c>
    </row>
    <row spans="1:3" r="20">
      <c t="s" r="A20" s="4">
        <v>43</v>
      </c>
      <c t="n" r="B20" s="6">
        <v>4105684</v>
      </c>
      <c t="n" r="C20" s="6">
        <v>8786770</v>
      </c>
    </row>
    <row spans="1:3" r="21">
      <c t="s" r="A21" s="4">
        <v>44</v>
      </c>
      <c t="n" r="B21" s="6">
        <v>10145930</v>
      </c>
      <c t="n" r="C21" s="6">
        <v>11309338</v>
      </c>
    </row>
    <row spans="1:3" r="22">
      <c t="s" r="A22" s="3">
        <v>45</v>
      </c>
    </row>
    <row spans="1:3" r="23">
      <c t="s" r="A23" s="4">
        <v>46</v>
      </c>
      <c t="n" r="B23" s="6">
        <v>1215325</v>
      </c>
      <c t="n" r="C23" s="6">
        <v>1640985</v>
      </c>
    </row>
    <row spans="1:3" r="24">
      <c t="s" r="A24" s="4">
        <v>47</v>
      </c>
      <c t="n" r="B24" s="6">
        <v>21952000</v>
      </c>
      <c t="s" r="C24" s="4">
        <v>38</v>
      </c>
    </row>
    <row spans="1:3" r="25">
      <c t="s" r="A25" s="4">
        <v>48</v>
      </c>
      <c t="n" r="B25" s="6">
        <v>529</v>
      </c>
      <c t="n" r="C25" s="6">
        <v>521</v>
      </c>
    </row>
    <row spans="1:3" r="26">
      <c t="s" r="A26" s="4">
        <v>49</v>
      </c>
      <c t="n" r="B26" s="6">
        <v>22286375</v>
      </c>
      <c t="n" r="C26" s="6">
        <v>23213318</v>
      </c>
    </row>
    <row spans="1:3" r="27">
      <c t="s" r="A27" s="4">
        <v>50</v>
      </c>
      <c t="n" r="B27" s="6">
        <v>-27446781</v>
      </c>
      <c t="n" r="C27" s="6">
        <v>-18686865</v>
      </c>
    </row>
    <row spans="1:3" r="28">
      <c t="s" r="A28" s="4">
        <v>51</v>
      </c>
      <c t="n" r="B28" s="6">
        <v>18007448</v>
      </c>
      <c t="n" r="C28" s="6">
        <v>6167959</v>
      </c>
    </row>
    <row spans="1:3" r="29">
      <c t="s" r="A29" s="4">
        <v>52</v>
      </c>
      <c t="n" r="B29" s="7">
        <v>28153378</v>
      </c>
      <c t="n" r="C29" s="7">
        <v>17477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r="A1" s="1">
        <v>203</v>
      </c>
      <c t="s" r="B1" s="2">
        <v>1</v>
      </c>
    </row>
    <row spans="1:2" r="2">
      <c t="s" r="B2" s="2">
        <v>2</v>
      </c>
    </row>
    <row spans="1:2" r="3">
      <c t="s" r="A3" s="3">
        <v>165</v>
      </c>
    </row>
    <row spans="1:2" r="4">
      <c t="s" r="A4" s="4">
        <v>204</v>
      </c>
      <c t="s" r="B4" s="4">
        <v>205</v>
      </c>
    </row>
    <row spans="1:2" r="5">
      <c t="s" r="A5" s="4">
        <v>206</v>
      </c>
      <c t="s" r="B5" s="4">
        <v>207</v>
      </c>
    </row>
    <row spans="1:2" r="6">
      <c t="s" r="A6" s="4">
        <v>208</v>
      </c>
      <c t="s" r="B6" s="4">
        <v>208</v>
      </c>
    </row>
    <row spans="1:2" r="7">
      <c t="s" r="A7" s="4">
        <v>209</v>
      </c>
      <c t="s" r="B7" s="4">
        <v>210</v>
      </c>
    </row>
    <row spans="1:2" r="8">
      <c t="s" r="A8" s="4">
        <v>211</v>
      </c>
      <c t="s" r="B8" s="4">
        <v>212</v>
      </c>
    </row>
    <row spans="1:2" r="9">
      <c t="s" r="A9" s="4">
        <v>213</v>
      </c>
      <c t="s" r="B9" s="4">
        <v>214</v>
      </c>
    </row>
    <row spans="1:2" r="10">
      <c t="s" r="A10" s="4">
        <v>215</v>
      </c>
      <c t="s" r="B10" s="4">
        <v>216</v>
      </c>
    </row>
    <row spans="1:2" r="11">
      <c t="s" r="A11" s="4">
        <v>217</v>
      </c>
      <c t="s" r="B11" s="4">
        <v>218</v>
      </c>
    </row>
    <row spans="1:2" r="12">
      <c t="s" r="A12" s="4">
        <v>219</v>
      </c>
      <c t="s" r="B12" s="4">
        <v>220</v>
      </c>
    </row>
    <row spans="1:2" r="13">
      <c t="s" r="A13" s="4">
        <v>221</v>
      </c>
      <c t="s" r="B13" s="4">
        <v>222</v>
      </c>
    </row>
    <row spans="1:2" r="14">
      <c t="s" r="A14" s="4">
        <v>223</v>
      </c>
      <c t="s" r="B14" s="4">
        <v>224</v>
      </c>
    </row>
    <row spans="1:2" r="15">
      <c t="s" r="A15" s="4">
        <v>225</v>
      </c>
      <c t="s" r="B15" s="4">
        <v>226</v>
      </c>
    </row>
    <row spans="1:2" r="16">
      <c t="s" r="A16" s="4">
        <v>199</v>
      </c>
      <c t="s" r="B16" s="4">
        <v>227</v>
      </c>
    </row>
    <row spans="1:2" r="17">
      <c t="s" r="A17" s="4">
        <v>228</v>
      </c>
      <c t="s" r="B17"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65</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7</v>
      </c>
      <c t="s" r="B1" s="2">
        <v>1</v>
      </c>
    </row>
    <row spans="1:2" r="2">
      <c t="s" r="B2" s="2">
        <v>2</v>
      </c>
    </row>
    <row spans="1:2" r="3">
      <c t="s" r="A3" s="3">
        <v>177</v>
      </c>
    </row>
    <row spans="1:2" r="4">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40</v>
      </c>
      <c t="s" r="B1" s="2">
        <v>1</v>
      </c>
    </row>
    <row spans="1:2" r="2">
      <c t="s" r="B2" s="2">
        <v>2</v>
      </c>
    </row>
    <row spans="1:2" r="3">
      <c t="s" r="A3" s="3">
        <v>192</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45</v>
      </c>
      <c t="s" r="B1" s="2">
        <v>1</v>
      </c>
    </row>
    <row spans="1:2" r="2">
      <c t="s" r="B2" s="2">
        <v>2</v>
      </c>
    </row>
    <row spans="1:2" r="3">
      <c t="s" r="A3" s="3">
        <v>196</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54</v>
      </c>
      <c t="s" r="B1" s="2">
        <v>2</v>
      </c>
      <c t="s" r="C1" s="2">
        <v>23</v>
      </c>
    </row>
    <row spans="1:3" r="2">
      <c t="s" r="A2" s="3">
        <v>165</v>
      </c>
    </row>
    <row spans="1:3" r="3">
      <c t="s" r="A3" s="4">
        <v>255</v>
      </c>
      <c t="n" r="B3" s="7">
        <v>12583233</v>
      </c>
      <c t="n" r="C3" s="7">
        <v>5479437</v>
      </c>
    </row>
    <row spans="1:3" r="4">
      <c t="s" r="A4" s="4">
        <v>256</v>
      </c>
      <c t="n" r="B4" s="6">
        <v>-11200768</v>
      </c>
      <c t="n" r="C4" s="6">
        <v>-4727278</v>
      </c>
    </row>
    <row spans="1:3" r="5">
      <c t="s" r="A5" s="4">
        <v>26</v>
      </c>
      <c t="n" r="B5" s="7">
        <v>1382465</v>
      </c>
      <c t="n" r="C5" s="7">
        <v>7521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57</v>
      </c>
      <c t="s" r="B1" s="2">
        <v>2</v>
      </c>
      <c t="s" r="C1" s="2">
        <v>23</v>
      </c>
    </row>
    <row spans="1:3" r="2">
      <c t="s" r="A2" s="3">
        <v>165</v>
      </c>
    </row>
    <row spans="1:3" r="3">
      <c t="s" r="A3" s="4">
        <v>258</v>
      </c>
      <c t="n" r="B3" s="7">
        <v>27942930</v>
      </c>
      <c t="n" r="C3" s="7">
        <v>19504645</v>
      </c>
    </row>
    <row spans="1:3" r="4">
      <c t="s" r="A4" s="4">
        <v>259</v>
      </c>
      <c t="n" r="B4" s="6">
        <v>-17141053</v>
      </c>
      <c t="n" r="C4" s="6">
        <v>-8300509</v>
      </c>
    </row>
    <row spans="1:3" r="5">
      <c t="s" r="A5" s="4">
        <v>28</v>
      </c>
      <c t="n" r="B5" s="7">
        <v>10801877</v>
      </c>
      <c t="n" r="C5" s="7">
        <v>112041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0</v>
      </c>
      <c t="s" r="B1" s="2">
        <v>1</v>
      </c>
    </row>
    <row spans="1:3" r="2">
      <c t="s" r="B2" s="2">
        <v>2</v>
      </c>
      <c t="s" r="C2" s="2">
        <v>69</v>
      </c>
    </row>
    <row spans="1:3" r="3">
      <c t="s" r="A3" s="3">
        <v>261</v>
      </c>
    </row>
    <row spans="1:3" r="4">
      <c t="s" r="A4" s="4">
        <v>262</v>
      </c>
      <c t="n" r="B4" s="6">
        <v>3840658</v>
      </c>
      <c t="n" r="C4" s="6">
        <v>1111919</v>
      </c>
    </row>
    <row spans="1:3" r="5">
      <c t="s" r="A5" s="4">
        <v>263</v>
      </c>
    </row>
    <row spans="1:3" r="6">
      <c t="s" r="A6" s="3">
        <v>261</v>
      </c>
    </row>
    <row spans="1:3" r="7">
      <c t="s" r="A7" s="4">
        <v>262</v>
      </c>
      <c t="n" r="B7" s="6">
        <v>147417</v>
      </c>
      <c t="n" r="C7" s="6">
        <v>214666</v>
      </c>
    </row>
    <row spans="1:3" r="8">
      <c t="s" r="A8" s="4">
        <v>264</v>
      </c>
    </row>
    <row spans="1:3" r="9">
      <c t="s" r="A9" s="3">
        <v>261</v>
      </c>
    </row>
    <row spans="1:3" r="10">
      <c t="s" r="A10" s="4">
        <v>262</v>
      </c>
      <c t="n" r="B10" s="6">
        <v>2711072</v>
      </c>
      <c t="s" r="C10" s="4">
        <v>38</v>
      </c>
    </row>
    <row spans="1:3" r="11">
      <c t="s" r="A11" s="4">
        <v>265</v>
      </c>
    </row>
    <row spans="1:3" r="12">
      <c t="s" r="A12" s="3">
        <v>261</v>
      </c>
    </row>
    <row spans="1:3" r="13">
      <c t="s" r="A13" s="4">
        <v>262</v>
      </c>
      <c t="n" r="B13" s="6">
        <v>54216</v>
      </c>
      <c t="s" r="C13" s="4">
        <v>38</v>
      </c>
    </row>
    <row spans="1:3" r="14">
      <c t="s" r="A14" s="4">
        <v>266</v>
      </c>
    </row>
    <row spans="1:3" r="15">
      <c t="s" r="A15" s="3">
        <v>261</v>
      </c>
    </row>
    <row spans="1:3" r="16">
      <c t="s" r="A16" s="4">
        <v>262</v>
      </c>
      <c t="n" r="B16" s="6">
        <v>416400</v>
      </c>
      <c t="n" r="C16" s="6">
        <v>385700</v>
      </c>
    </row>
    <row spans="1:3" r="17">
      <c t="s" r="A17" s="4">
        <v>267</v>
      </c>
    </row>
    <row spans="1:3" r="18">
      <c t="s" r="A18" s="3">
        <v>261</v>
      </c>
    </row>
    <row spans="1:3" r="19">
      <c t="s" r="A19" s="4">
        <v>262</v>
      </c>
      <c t="n" r="B19" s="6">
        <v>511553</v>
      </c>
      <c t="n" r="C19" s="6">
        <v>5115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4"/>
    <col customWidth="1" max="6" min="6" width="14"/>
  </cols>
  <sheetData>
    <row spans="1:6" r="1">
      <c t="s" r="A1" s="1">
        <v>268</v>
      </c>
      <c t="s" r="B1" s="2">
        <v>68</v>
      </c>
      <c t="s" r="D1" s="2">
        <v>1</v>
      </c>
    </row>
    <row spans="1:6" r="2">
      <c t="s" r="B2" s="2">
        <v>2</v>
      </c>
      <c t="s" r="C2" s="2">
        <v>69</v>
      </c>
      <c t="s" r="D2" s="2">
        <v>2</v>
      </c>
      <c t="s" r="E2" s="2">
        <v>69</v>
      </c>
      <c t="s" r="F2" s="2">
        <v>23</v>
      </c>
    </row>
    <row spans="1:6" r="3">
      <c t="s" r="A3" s="3">
        <v>269</v>
      </c>
    </row>
    <row spans="1:6" r="4">
      <c t="s" r="A4" s="4">
        <v>270</v>
      </c>
      <c t="s" r="D4" s="4">
        <v>271</v>
      </c>
    </row>
    <row spans="1:6" r="5">
      <c t="s" r="A5" s="4">
        <v>272</v>
      </c>
      <c t="n" r="B5" s="7">
        <v>1043762</v>
      </c>
      <c t="n" r="C5" s="7">
        <v>534771</v>
      </c>
      <c t="n" r="D5" s="7">
        <v>2786979</v>
      </c>
      <c t="n" r="E5" s="7">
        <v>801004</v>
      </c>
    </row>
    <row spans="1:6" r="6">
      <c t="s" r="A6" s="4">
        <v>273</v>
      </c>
      <c t="n" r="B6" s="6">
        <v>603185</v>
      </c>
      <c t="n" r="C6" s="6">
        <v>1090000</v>
      </c>
      <c t="n" r="D6" s="6">
        <v>1614663</v>
      </c>
      <c t="n" r="E6" s="6">
        <v>1208000</v>
      </c>
    </row>
    <row spans="1:6" r="7">
      <c t="s" r="A7" s="4">
        <v>274</v>
      </c>
      <c t="n" r="B7" s="6">
        <v>507738</v>
      </c>
      <c t="n" r="C7" s="6">
        <v>326878</v>
      </c>
      <c t="n" r="D7" s="6">
        <v>1355187</v>
      </c>
      <c t="n" r="E7" s="6">
        <v>827707</v>
      </c>
    </row>
    <row spans="1:6" r="8">
      <c t="s" r="A8" s="4">
        <v>275</v>
      </c>
      <c t="n" r="B8" s="6">
        <v>118405</v>
      </c>
      <c t="n" r="C8" s="7">
        <v>146313</v>
      </c>
      <c t="n" r="D8" s="7">
        <v>332900</v>
      </c>
      <c t="n" r="E8" s="7">
        <v>341396</v>
      </c>
    </row>
    <row spans="1:6" r="9">
      <c t="s" r="A9" s="4">
        <v>276</v>
      </c>
      <c t="s" r="D9" s="4">
        <v>277</v>
      </c>
    </row>
    <row spans="1:6" r="10">
      <c t="s" r="A10" s="4">
        <v>278</v>
      </c>
      <c t="s" r="D10" s="4">
        <v>279</v>
      </c>
    </row>
    <row spans="1:6" r="11">
      <c t="s" r="A11" s="4">
        <v>280</v>
      </c>
      <c t="s" r="D11" s="4">
        <v>281</v>
      </c>
    </row>
    <row spans="1:6" r="12">
      <c t="s" r="A12" s="4">
        <v>282</v>
      </c>
      <c t="n" r="B12" s="7">
        <v>437438</v>
      </c>
      <c t="n" r="D12" s="7">
        <v>437438</v>
      </c>
      <c t="n" r="F12" s="7">
        <v>832792</v>
      </c>
    </row>
    <row spans="1:6" r="13">
      <c t="s" r="A13" s="4">
        <v>283</v>
      </c>
      <c t="s" r="D13" s="4">
        <v>2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3</v>
      </c>
      <c t="s" r="B1" s="2">
        <v>2</v>
      </c>
      <c t="s" r="C1" s="2">
        <v>23</v>
      </c>
    </row>
    <row spans="1:3" r="2">
      <c t="s" r="A2" s="4">
        <v>54</v>
      </c>
      <c t="n" r="B2" s="7">
        <v>312455</v>
      </c>
    </row>
    <row spans="1:3" r="3">
      <c t="s" r="A3" s="4">
        <v>55</v>
      </c>
      <c t="n" r="B3" s="7">
        <v>437438</v>
      </c>
      <c t="n" r="C3" s="7">
        <v>832792</v>
      </c>
    </row>
    <row spans="1:3" r="4">
      <c t="s" r="A4" s="4">
        <v>56</v>
      </c>
      <c t="n" r="B4" s="8">
        <v>0.0001</v>
      </c>
      <c t="n" r="C4" s="8">
        <v>0.0001</v>
      </c>
    </row>
    <row spans="1:3" r="5">
      <c t="s" r="A5" s="4">
        <v>57</v>
      </c>
      <c t="n" r="B5" s="6">
        <v>100000000</v>
      </c>
      <c t="n" r="C5" s="6">
        <v>100000000</v>
      </c>
    </row>
    <row spans="1:3" r="6">
      <c t="s" r="A6" s="4">
        <v>58</v>
      </c>
      <c t="n" r="B6" s="6">
        <v>5287040</v>
      </c>
      <c t="n" r="C6" s="6">
        <v>5210408</v>
      </c>
    </row>
    <row spans="1:3" r="7">
      <c t="s" r="A7" s="4">
        <v>59</v>
      </c>
      <c t="n" r="B7" s="6">
        <v>5287040</v>
      </c>
      <c t="n" r="C7" s="6">
        <v>5210408</v>
      </c>
    </row>
    <row spans="1:3" r="8">
      <c t="s" r="A8" s="4">
        <v>60</v>
      </c>
    </row>
    <row spans="1:3" r="9">
      <c t="s" r="A9" s="4">
        <v>61</v>
      </c>
      <c t="n" r="B9" s="9">
        <v>0.001</v>
      </c>
      <c t="n" r="C9" s="9">
        <v>0.001</v>
      </c>
    </row>
    <row spans="1:3" r="10">
      <c t="s" r="A10" s="4">
        <v>62</v>
      </c>
      <c t="n" r="B10" s="6">
        <v>2000000</v>
      </c>
      <c t="n" r="C10" s="6">
        <v>2000000</v>
      </c>
    </row>
    <row spans="1:3" r="11">
      <c t="s" r="A11" s="4">
        <v>63</v>
      </c>
      <c t="n" r="B11" s="6">
        <v>243065</v>
      </c>
      <c t="n" r="C11" s="6">
        <v>328197</v>
      </c>
    </row>
    <row spans="1:3" r="12">
      <c t="s" r="A12" s="4">
        <v>64</v>
      </c>
      <c t="n" r="B12" s="6">
        <v>243065</v>
      </c>
      <c t="n" r="C12" s="6">
        <v>328197</v>
      </c>
    </row>
    <row spans="1:3" r="13">
      <c t="s" r="A13" s="4">
        <v>65</v>
      </c>
      <c t="n" r="B13" s="7">
        <v>5</v>
      </c>
      <c t="n" r="C13" s="7">
        <v>5</v>
      </c>
    </row>
    <row spans="1:3" r="14">
      <c t="s" r="A14" s="4">
        <v>66</v>
      </c>
    </row>
    <row spans="1:3" r="15">
      <c t="s" r="A15" s="4">
        <v>61</v>
      </c>
      <c t="n" r="B15" s="9">
        <v>0.001</v>
      </c>
      <c t="n" r="C15" s="9">
        <v>0.001</v>
      </c>
    </row>
    <row spans="1:3" r="16">
      <c t="s" r="A16" s="4">
        <v>62</v>
      </c>
      <c t="n" r="B16" s="6">
        <v>25000</v>
      </c>
      <c t="n" r="C16" s="6">
        <v>25000</v>
      </c>
    </row>
    <row spans="1:3" r="17">
      <c t="s" r="A17" s="4">
        <v>63</v>
      </c>
      <c t="n" r="B17" s="6">
        <v>21952</v>
      </c>
      <c t="n" r="C17" s="6">
        <v>21952</v>
      </c>
    </row>
    <row spans="1:3" r="18">
      <c t="s" r="A18" s="4">
        <v>64</v>
      </c>
      <c t="n" r="B18" s="6">
        <v>21952</v>
      </c>
      <c t="n" r="C18" s="6">
        <v>21952</v>
      </c>
    </row>
    <row spans="1:3" r="19">
      <c t="s" r="A19" s="4">
        <v>65</v>
      </c>
      <c t="n" r="B19" s="7">
        <v>1000</v>
      </c>
      <c t="n" r="C19"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r="A1" s="1">
        <v>285</v>
      </c>
      <c t="s" r="B1" s="2">
        <v>1</v>
      </c>
    </row>
    <row spans="1:3" r="2">
      <c t="s" r="B2" s="2">
        <v>2</v>
      </c>
      <c t="s" r="C2" s="2">
        <v>23</v>
      </c>
    </row>
    <row spans="1:3" r="3">
      <c t="s" r="A3" s="3">
        <v>286</v>
      </c>
    </row>
    <row spans="1:3" r="4">
      <c t="s" r="A4" s="4">
        <v>287</v>
      </c>
      <c t="s" r="B4" s="4">
        <v>288</v>
      </c>
    </row>
    <row spans="1:3" r="5">
      <c t="s" r="A5" s="4">
        <v>59</v>
      </c>
      <c t="n" r="B5" s="6">
        <v>5287040</v>
      </c>
      <c t="n" r="C5" s="6">
        <v>5210408</v>
      </c>
    </row>
    <row spans="1:3" r="6">
      <c t="s" r="A6" s="4">
        <v>289</v>
      </c>
      <c t="n" r="B6" s="6">
        <v>52870398</v>
      </c>
    </row>
    <row spans="1:3" r="7">
      <c t="s" r="A7" s="4">
        <v>290</v>
      </c>
      <c t="n" r="B7" s="7">
        <v>46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6"/>
  </cols>
  <sheetData>
    <row spans="1:4" r="1">
      <c t="s" r="A1" s="1">
        <v>291</v>
      </c>
      <c t="s" r="B1" s="2">
        <v>1</v>
      </c>
      <c t="s" r="D1" s="2">
        <v>292</v>
      </c>
    </row>
    <row spans="1:4" r="2">
      <c t="s" r="B2" s="2">
        <v>2</v>
      </c>
      <c t="s" r="C2" s="2">
        <v>69</v>
      </c>
      <c t="s" r="D2" s="2">
        <v>23</v>
      </c>
    </row>
    <row spans="1:4" r="3">
      <c t="s" r="A3" s="3">
        <v>293</v>
      </c>
    </row>
    <row spans="1:4" r="4">
      <c t="s" r="A4" s="4">
        <v>294</v>
      </c>
      <c t="s" r="B4" s="4">
        <v>295</v>
      </c>
    </row>
    <row spans="1:4" r="5">
      <c t="s" r="A5" s="4">
        <v>296</v>
      </c>
      <c t="n" r="C5" s="7">
        <v>127789</v>
      </c>
    </row>
    <row spans="1:4" r="6">
      <c t="s" r="A6" s="4">
        <v>297</v>
      </c>
      <c t="n" r="D6" s="7">
        <v>206177</v>
      </c>
    </row>
    <row spans="1:4" r="7">
      <c t="s" r="A7" s="4">
        <v>85</v>
      </c>
      <c t="n" r="C7" s="7">
        <v>783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98</v>
      </c>
      <c t="s" r="B1" s="2">
        <v>1</v>
      </c>
    </row>
    <row spans="1:3" r="2">
      <c t="s" r="B2" s="2">
        <v>2</v>
      </c>
      <c t="s" r="C2" s="2">
        <v>23</v>
      </c>
    </row>
    <row spans="1:3" r="3">
      <c t="s" r="A3" s="3">
        <v>299</v>
      </c>
    </row>
    <row spans="1:3" r="4">
      <c t="s" r="A4" s="4">
        <v>300</v>
      </c>
      <c t="n" r="B4" s="7">
        <v>4233254</v>
      </c>
      <c t="n" r="C4" s="7">
        <v>2796553</v>
      </c>
    </row>
    <row spans="1:3" r="5">
      <c t="s" r="A5" s="4">
        <v>301</v>
      </c>
      <c t="n" r="B5" s="6">
        <v>-1774818</v>
      </c>
      <c t="n" r="C5" s="6">
        <v>-999000</v>
      </c>
    </row>
    <row spans="1:3" r="6">
      <c t="s" r="A6" s="4">
        <v>302</v>
      </c>
      <c t="n" r="B6" s="6">
        <v>2458436</v>
      </c>
      <c t="n" r="C6" s="6">
        <v>1797553</v>
      </c>
    </row>
    <row spans="1:3" r="7">
      <c t="s" r="A7" s="4">
        <v>303</v>
      </c>
    </row>
    <row spans="1:3" r="8">
      <c t="s" r="A8" s="3">
        <v>299</v>
      </c>
    </row>
    <row spans="1:3" r="9">
      <c t="s" r="A9" s="4">
        <v>300</v>
      </c>
      <c t="n" r="B9" s="7">
        <v>98564</v>
      </c>
      <c t="n" r="C9" s="6">
        <v>85513</v>
      </c>
    </row>
    <row spans="1:3" r="10">
      <c t="s" r="A10" s="4">
        <v>304</v>
      </c>
    </row>
    <row spans="1:3" r="11">
      <c t="s" r="A11" s="3">
        <v>299</v>
      </c>
    </row>
    <row spans="1:3" r="12">
      <c t="s" r="A12" s="4">
        <v>305</v>
      </c>
      <c t="s" r="B12" s="4">
        <v>306</v>
      </c>
    </row>
    <row spans="1:3" r="13">
      <c t="s" r="A13" s="4">
        <v>307</v>
      </c>
    </row>
    <row spans="1:3" r="14">
      <c t="s" r="A14" s="3">
        <v>299</v>
      </c>
    </row>
    <row spans="1:3" r="15">
      <c t="s" r="A15" s="4">
        <v>305</v>
      </c>
      <c t="s" r="B15" s="4">
        <v>308</v>
      </c>
    </row>
    <row spans="1:3" r="16">
      <c t="s" r="A16" s="4">
        <v>309</v>
      </c>
    </row>
    <row spans="1:3" r="17">
      <c t="s" r="A17" s="3">
        <v>299</v>
      </c>
    </row>
    <row spans="1:3" r="18">
      <c t="s" r="A18" s="4">
        <v>300</v>
      </c>
      <c t="n" r="B18" s="7">
        <v>3515213</v>
      </c>
      <c t="n" r="C18" s="6">
        <v>2160025</v>
      </c>
    </row>
    <row spans="1:3" r="19">
      <c t="s" r="A19" s="4">
        <v>305</v>
      </c>
      <c t="s" r="B19" s="4">
        <v>310</v>
      </c>
    </row>
    <row spans="1:3" r="20">
      <c t="s" r="A20" s="4">
        <v>311</v>
      </c>
    </row>
    <row spans="1:3" r="21">
      <c t="s" r="A21" s="3">
        <v>299</v>
      </c>
    </row>
    <row spans="1:3" r="22">
      <c t="s" r="A22" s="4">
        <v>300</v>
      </c>
      <c t="n" r="B22" s="7">
        <v>619477</v>
      </c>
      <c t="n" r="C22" s="7">
        <v>551015</v>
      </c>
    </row>
    <row spans="1:3" r="23">
      <c t="s" r="A23" s="4">
        <v>312</v>
      </c>
    </row>
    <row spans="1:3" r="24">
      <c t="s" r="A24" s="3">
        <v>299</v>
      </c>
    </row>
    <row spans="1:3" r="25">
      <c t="s" r="A25" s="4">
        <v>305</v>
      </c>
      <c t="s" r="B25" s="4">
        <v>313</v>
      </c>
    </row>
    <row spans="1:3" r="26">
      <c t="s" r="A26" s="4">
        <v>314</v>
      </c>
    </row>
    <row spans="1:3" r="27">
      <c t="s" r="A27" s="3">
        <v>299</v>
      </c>
    </row>
    <row spans="1:3" r="28">
      <c t="s" r="A28" s="4">
        <v>305</v>
      </c>
      <c t="s" r="B28"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315</v>
      </c>
      <c t="s" r="B1" s="2">
        <v>68</v>
      </c>
      <c t="s" r="D1" s="2">
        <v>1</v>
      </c>
    </row>
    <row spans="1:5" r="2">
      <c t="s" r="B2" s="2">
        <v>2</v>
      </c>
      <c t="s" r="C2" s="2">
        <v>69</v>
      </c>
      <c t="s" r="D2" s="2">
        <v>2</v>
      </c>
      <c t="s" r="E2" s="2">
        <v>69</v>
      </c>
    </row>
    <row spans="1:5" r="3">
      <c t="s" r="A3" s="3">
        <v>316</v>
      </c>
    </row>
    <row spans="1:5" r="4">
      <c t="s" r="A4" s="4">
        <v>317</v>
      </c>
      <c t="n" r="B4" s="7">
        <v>294616</v>
      </c>
      <c t="n" r="C4" s="7">
        <v>156975</v>
      </c>
      <c t="n" r="D4" s="7">
        <v>775818</v>
      </c>
      <c t="n" r="E4" s="7">
        <v>3880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spans="1:6" r="1">
      <c t="s" r="A1" s="1">
        <v>318</v>
      </c>
      <c t="s" r="B1" s="2">
        <v>319</v>
      </c>
      <c t="s" r="C1" s="2">
        <v>2</v>
      </c>
      <c t="s" r="D1" s="2">
        <v>69</v>
      </c>
      <c t="s" r="E1" s="2">
        <v>320</v>
      </c>
      <c t="s" r="F1" s="2">
        <v>321</v>
      </c>
    </row>
    <row spans="1:6" r="2">
      <c t="s" r="A2" s="3">
        <v>322</v>
      </c>
    </row>
    <row spans="1:6" r="3">
      <c t="s" r="A3" s="4">
        <v>148</v>
      </c>
      <c t="n" r="C3" s="7">
        <v>1124342</v>
      </c>
      <c t="n" r="D3" s="7">
        <v>253995</v>
      </c>
    </row>
    <row spans="1:6" r="4">
      <c t="s" r="A4" s="4">
        <v>323</v>
      </c>
    </row>
    <row spans="1:6" r="5">
      <c t="s" r="A5" s="3">
        <v>322</v>
      </c>
    </row>
    <row spans="1:6" r="6">
      <c t="s" r="A6" s="4">
        <v>324</v>
      </c>
      <c t="n" r="F6" s="7">
        <v>1000000</v>
      </c>
    </row>
    <row spans="1:6" r="7">
      <c t="s" r="A7" s="4">
        <v>325</v>
      </c>
      <c t="n" r="E7" s="7">
        <v>500000</v>
      </c>
      <c t="n" r="F7" s="7">
        <v>500000</v>
      </c>
    </row>
    <row spans="1:6" r="8">
      <c t="s" r="A8" s="4">
        <v>326</v>
      </c>
      <c t="s" r="E8" s="4">
        <v>327</v>
      </c>
      <c t="s" r="F8" s="4">
        <v>327</v>
      </c>
    </row>
    <row spans="1:6" r="9">
      <c t="s" r="A9" s="4">
        <v>148</v>
      </c>
      <c t="n" r="B9" s="7">
        <v>362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s>
  <sheetData>
    <row spans="1:9" r="1">
      <c t="s" r="A1" s="1">
        <v>328</v>
      </c>
      <c t="s" r="B1" s="2">
        <v>329</v>
      </c>
      <c t="s" r="C1" s="2">
        <v>330</v>
      </c>
      <c t="s" r="D1" s="2">
        <v>2</v>
      </c>
      <c t="s" r="E1" s="2">
        <v>69</v>
      </c>
      <c t="s" r="F1" s="2">
        <v>2</v>
      </c>
      <c t="s" r="G1" s="2">
        <v>69</v>
      </c>
      <c t="s" r="H1" s="2">
        <v>23</v>
      </c>
      <c t="s" r="I1" s="2">
        <v>331</v>
      </c>
    </row>
    <row spans="1:9" r="2">
      <c t="s" r="A2" s="3">
        <v>332</v>
      </c>
    </row>
    <row spans="1:9" r="3">
      <c t="s" r="A3" s="4">
        <v>333</v>
      </c>
      <c t="n" r="D3" s="7">
        <v>459360</v>
      </c>
      <c t="n" r="E3" s="7">
        <v>287425</v>
      </c>
      <c t="n" r="F3" s="7">
        <v>1445542</v>
      </c>
      <c t="n" r="G3" s="7">
        <v>621121</v>
      </c>
    </row>
    <row spans="1:9" r="4">
      <c t="s" r="A4" s="4">
        <v>334</v>
      </c>
      <c t="s" r="F4" s="4">
        <v>335</v>
      </c>
    </row>
    <row spans="1:9" r="5">
      <c t="s" r="A5" s="4">
        <v>336</v>
      </c>
      <c t="n" r="D5" s="6">
        <v>400000</v>
      </c>
      <c t="n" r="F5" s="7">
        <v>400000</v>
      </c>
    </row>
    <row spans="1:9" r="6">
      <c t="s" r="A6" s="4">
        <v>337</v>
      </c>
      <c t="n" r="F6" s="7">
        <v>4172714</v>
      </c>
      <c t="s" r="G6" s="4">
        <v>38</v>
      </c>
    </row>
    <row spans="1:9" r="7">
      <c t="s" r="A7" s="4">
        <v>338</v>
      </c>
    </row>
    <row spans="1:9" r="8">
      <c t="s" r="A8" s="3">
        <v>332</v>
      </c>
    </row>
    <row spans="1:9" r="9">
      <c t="s" r="A9" s="4">
        <v>339</v>
      </c>
      <c t="n" r="C9" s="7">
        <v>25000000</v>
      </c>
    </row>
    <row spans="1:9" r="10">
      <c t="s" r="A10" s="4">
        <v>340</v>
      </c>
      <c t="s" r="C10" s="4">
        <v>308</v>
      </c>
    </row>
    <row spans="1:9" r="11">
      <c t="s" r="A11" s="4">
        <v>341</v>
      </c>
      <c t="n" r="C11" s="7">
        <v>100000000</v>
      </c>
    </row>
    <row spans="1:9" r="12">
      <c t="s" r="A12" s="4">
        <v>342</v>
      </c>
      <c t="s" r="C12" s="4">
        <v>343</v>
      </c>
    </row>
    <row spans="1:9" r="13">
      <c t="s" r="A13" s="4">
        <v>344</v>
      </c>
      <c t="s" r="C13" s="4">
        <v>327</v>
      </c>
    </row>
    <row spans="1:9" r="14">
      <c t="s" r="A14" s="4">
        <v>345</v>
      </c>
      <c t="s" r="F14" s="4">
        <v>346</v>
      </c>
    </row>
    <row spans="1:9" r="15">
      <c t="s" r="A15" s="4">
        <v>333</v>
      </c>
      <c t="n" r="D15" s="6">
        <v>340955</v>
      </c>
      <c t="n" r="E15" s="7">
        <v>141113</v>
      </c>
      <c t="n" r="F15" s="7">
        <v>1061392</v>
      </c>
      <c t="n" r="G15" s="7">
        <v>250575</v>
      </c>
    </row>
    <row spans="1:9" r="16">
      <c t="s" r="A16" s="4">
        <v>347</v>
      </c>
      <c t="n" r="D16" s="6">
        <v>7788208</v>
      </c>
      <c t="n" r="F16" s="7">
        <v>7788208</v>
      </c>
    </row>
    <row spans="1:9" r="17">
      <c t="s" r="A17" s="4">
        <v>348</v>
      </c>
      <c t="s" r="H17" s="4">
        <v>349</v>
      </c>
    </row>
    <row spans="1:9" r="18">
      <c t="s" r="A18" s="4">
        <v>350</v>
      </c>
      <c t="n" r="I18" s="7">
        <v>1500000</v>
      </c>
    </row>
    <row spans="1:9" r="19">
      <c t="s" r="A19" s="4">
        <v>334</v>
      </c>
      <c t="s" r="F19" s="4">
        <v>351</v>
      </c>
    </row>
    <row spans="1:9" r="20">
      <c t="s" r="A20" s="4">
        <v>352</v>
      </c>
      <c t="n" r="D20" s="7">
        <v>250000</v>
      </c>
      <c t="n" r="F20" s="7">
        <v>250000</v>
      </c>
    </row>
    <row spans="1:9" r="21">
      <c t="s" r="A21" s="4">
        <v>353</v>
      </c>
    </row>
    <row spans="1:9" r="22">
      <c t="s" r="A22" s="3">
        <v>332</v>
      </c>
    </row>
    <row spans="1:9" r="23">
      <c t="s" r="A23" s="4">
        <v>344</v>
      </c>
      <c t="s" r="D23" s="4">
        <v>327</v>
      </c>
      <c t="s" r="F23" s="4">
        <v>327</v>
      </c>
    </row>
    <row spans="1:9" r="24">
      <c t="s" r="A24" s="4">
        <v>354</v>
      </c>
      <c t="n" r="D24" s="7">
        <v>1000000</v>
      </c>
      <c t="n" r="F24" s="7">
        <v>1000000</v>
      </c>
    </row>
    <row spans="1:9" r="25">
      <c t="s" r="A25" s="4">
        <v>355</v>
      </c>
      <c t="n" r="B25" s="7">
        <v>51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80"/>
  </cols>
  <sheetData>
    <row spans="1:7" r="1">
      <c t="s" r="A1" s="1">
        <v>356</v>
      </c>
      <c t="s" r="B1" s="2">
        <v>357</v>
      </c>
      <c t="s" r="C1" s="2">
        <v>330</v>
      </c>
      <c t="s" r="D1" s="2">
        <v>358</v>
      </c>
      <c t="s" r="E1" s="2">
        <v>2</v>
      </c>
      <c t="s" r="F1" s="2">
        <v>69</v>
      </c>
      <c t="s" r="G1" s="2">
        <v>23</v>
      </c>
    </row>
    <row spans="1:7" r="2">
      <c t="s" r="A2" s="3">
        <v>359</v>
      </c>
    </row>
    <row spans="1:7" r="3">
      <c t="s" r="A3" s="4">
        <v>360</v>
      </c>
      <c t="n" r="E3" s="6">
        <v>100000000</v>
      </c>
      <c t="n" r="G3" s="6">
        <v>100000000</v>
      </c>
    </row>
    <row spans="1:7" r="4">
      <c t="s" r="A4" s="4">
        <v>56</v>
      </c>
      <c t="n" r="E4" s="8">
        <v>0.0001</v>
      </c>
      <c t="n" r="G4" s="8">
        <v>0.0001</v>
      </c>
    </row>
    <row spans="1:7" r="5">
      <c t="s" r="A5" s="4">
        <v>361</v>
      </c>
      <c t="s" r="E5" s="4">
        <v>38</v>
      </c>
      <c t="n" r="F5" s="7">
        <v>8548194</v>
      </c>
    </row>
    <row spans="1:7" r="6">
      <c t="s" r="A6" s="4">
        <v>362</v>
      </c>
      <c t="s" r="E6" s="4">
        <v>363</v>
      </c>
    </row>
    <row spans="1:7" r="7">
      <c t="s" r="A7" s="4">
        <v>287</v>
      </c>
      <c t="s" r="E7" s="4">
        <v>288</v>
      </c>
    </row>
    <row spans="1:7" r="8">
      <c t="s" r="A8" s="4">
        <v>364</v>
      </c>
    </row>
    <row spans="1:7" r="9">
      <c t="s" r="A9" s="3">
        <v>359</v>
      </c>
    </row>
    <row spans="1:7" r="10">
      <c t="s" r="A10" s="4">
        <v>365</v>
      </c>
      <c t="n" r="E10" s="9">
        <v>0.001</v>
      </c>
    </row>
    <row spans="1:7" r="11">
      <c t="s" r="A11" s="4">
        <v>366</v>
      </c>
      <c t="n" r="E11" s="6">
        <v>10000000</v>
      </c>
    </row>
    <row spans="1:7" r="12">
      <c t="s" r="A12" s="4">
        <v>367</v>
      </c>
    </row>
    <row spans="1:7" r="13">
      <c t="s" r="A13" s="3">
        <v>359</v>
      </c>
    </row>
    <row spans="1:7" r="14">
      <c t="s" r="A14" s="4">
        <v>360</v>
      </c>
      <c t="n" r="F14" s="6">
        <v>100000000</v>
      </c>
    </row>
    <row spans="1:7" r="15">
      <c t="s" r="A15" s="4">
        <v>368</v>
      </c>
      <c t="s" r="E15" s="4">
        <v>369</v>
      </c>
    </row>
    <row spans="1:7" r="16">
      <c t="s" r="A16" s="4">
        <v>107</v>
      </c>
      <c t="n" r="E16" s="7">
        <v>5</v>
      </c>
    </row>
    <row spans="1:7" r="17">
      <c t="s" r="A17" s="4">
        <v>108</v>
      </c>
      <c t="n" r="E17" s="6">
        <v>51632</v>
      </c>
    </row>
    <row spans="1:7" r="18">
      <c t="s" r="A18" s="4">
        <v>338</v>
      </c>
    </row>
    <row spans="1:7" r="19">
      <c t="s" r="A19" s="3">
        <v>359</v>
      </c>
    </row>
    <row spans="1:7" r="20">
      <c t="s" r="A20" s="4">
        <v>361</v>
      </c>
      <c t="n" r="C20" s="7">
        <v>8600000</v>
      </c>
    </row>
    <row spans="1:7" r="21">
      <c t="s" r="A21" s="4">
        <v>370</v>
      </c>
      <c t="n" r="C21" s="6">
        <v>1700000</v>
      </c>
    </row>
    <row spans="1:7" r="22">
      <c t="s" r="A22" s="4">
        <v>371</v>
      </c>
      <c t="n" r="C22" s="10">
        <v>5.5</v>
      </c>
    </row>
    <row spans="1:7" r="23">
      <c t="s" r="A23" s="4">
        <v>372</v>
      </c>
    </row>
    <row spans="1:7" r="24">
      <c t="s" r="A24" s="3">
        <v>359</v>
      </c>
    </row>
    <row spans="1:7" r="25">
      <c t="s" r="A25" s="4">
        <v>373</v>
      </c>
      <c t="n" r="E25" s="6">
        <v>328197</v>
      </c>
      <c t="n" r="G25" s="6">
        <v>328197</v>
      </c>
    </row>
    <row spans="1:7" r="26">
      <c t="s" r="A26" s="4">
        <v>374</v>
      </c>
      <c t="n" r="D26" s="6">
        <v>2000000</v>
      </c>
      <c t="n" r="E26" s="6">
        <v>147417</v>
      </c>
    </row>
    <row spans="1:7" r="27">
      <c t="s" r="A27" s="4">
        <v>375</v>
      </c>
      <c t="s" r="E27" s="4">
        <v>376</v>
      </c>
      <c t="s" r="G27" s="4">
        <v>377</v>
      </c>
    </row>
    <row spans="1:7" r="28">
      <c t="s" r="A28" s="4">
        <v>378</v>
      </c>
      <c t="n" r="G28" s="6">
        <v>14022</v>
      </c>
    </row>
    <row spans="1:7" r="29">
      <c t="s" r="A29" s="4">
        <v>379</v>
      </c>
      <c t="n" r="G29" s="9">
        <v>0.633</v>
      </c>
    </row>
    <row spans="1:7" r="30">
      <c t="s" r="A30" s="4">
        <v>108</v>
      </c>
      <c t="n" r="E30" s="6">
        <v>85132</v>
      </c>
    </row>
    <row spans="1:7" r="31">
      <c t="s" r="A31" s="4">
        <v>380</v>
      </c>
    </row>
    <row spans="1:7" r="32">
      <c t="s" r="A32" s="3">
        <v>359</v>
      </c>
    </row>
    <row spans="1:7" r="33">
      <c t="s" r="A33" s="4">
        <v>379</v>
      </c>
      <c t="n" r="G33" s="11">
        <v>0.606</v>
      </c>
    </row>
    <row spans="1:7" r="34">
      <c t="s" r="A34" s="4">
        <v>381</v>
      </c>
    </row>
    <row spans="1:7" r="35">
      <c t="s" r="A35" s="3">
        <v>359</v>
      </c>
    </row>
    <row spans="1:7" r="36">
      <c t="s" r="A36" s="4">
        <v>365</v>
      </c>
      <c t="n" r="B36" s="9">
        <v>0.001</v>
      </c>
      <c t="n" r="E36" s="9">
        <v>0.001</v>
      </c>
      <c t="n" r="G36" s="9">
        <v>0.001</v>
      </c>
    </row>
    <row spans="1:7" r="37">
      <c t="s" r="A37" s="4">
        <v>366</v>
      </c>
      <c t="n" r="B37" s="6">
        <v>25000</v>
      </c>
      <c t="n" r="E37" s="6">
        <v>25000</v>
      </c>
      <c t="n" r="G37" s="6">
        <v>25000</v>
      </c>
    </row>
    <row spans="1:7" r="38">
      <c t="s" r="A38" s="4">
        <v>373</v>
      </c>
      <c t="n" r="E38" s="6">
        <v>21952</v>
      </c>
      <c t="n" r="G38" s="6">
        <v>21952</v>
      </c>
    </row>
    <row spans="1:7" r="39">
      <c t="s" r="A39" s="4">
        <v>361</v>
      </c>
      <c t="n" r="B39" s="7">
        <v>20000000</v>
      </c>
    </row>
    <row spans="1:7" r="40">
      <c t="s" r="A40" s="4">
        <v>375</v>
      </c>
      <c t="s" r="B40" s="4">
        <v>382</v>
      </c>
    </row>
    <row spans="1:7" r="41">
      <c t="s" r="A41" s="4">
        <v>378</v>
      </c>
      <c t="n" r="B41" s="6">
        <v>20000</v>
      </c>
    </row>
    <row spans="1:7" r="42">
      <c t="s" r="A42" s="4">
        <v>65</v>
      </c>
      <c t="n" r="B42" s="7">
        <v>1000</v>
      </c>
      <c t="n" r="E42" s="7">
        <v>1000</v>
      </c>
      <c t="n" r="G42" s="7">
        <v>1000</v>
      </c>
    </row>
    <row spans="1:7" r="43">
      <c t="s" r="A43" s="4">
        <v>383</v>
      </c>
      <c t="n" r="B43" s="7">
        <v>1950000</v>
      </c>
    </row>
    <row spans="1:7" r="44">
      <c t="s" r="A44" s="4">
        <v>384</v>
      </c>
      <c t="n" r="B44" s="6">
        <v>19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385</v>
      </c>
      <c t="s" r="B1" s="2">
        <v>1</v>
      </c>
    </row>
    <row spans="1:2" r="2">
      <c t="s" r="B2" s="2">
        <v>386</v>
      </c>
    </row>
    <row spans="1:2" r="3">
      <c t="s" r="A3" s="3">
        <v>387</v>
      </c>
    </row>
    <row spans="1:2" r="4">
      <c t="s" r="A4" s="4">
        <v>388</v>
      </c>
      <c t="n" r="B4" s="6">
        <v>406700</v>
      </c>
    </row>
    <row spans="1:2" r="5">
      <c t="s" r="A5" s="4">
        <v>389</v>
      </c>
      <c t="n" r="B5" s="6">
        <v>64200</v>
      </c>
    </row>
    <row spans="1:2" r="6">
      <c t="s" r="A6" s="4">
        <v>390</v>
      </c>
      <c t="n" r="B6" s="6">
        <v>-29500</v>
      </c>
    </row>
    <row spans="1:2" r="7">
      <c t="s" r="A7" s="4">
        <v>391</v>
      </c>
      <c t="n" r="B7" s="6">
        <v>-25000</v>
      </c>
    </row>
    <row spans="1:2" r="8">
      <c t="s" r="A8" s="4">
        <v>388</v>
      </c>
      <c t="n" r="B8" s="6">
        <v>416400</v>
      </c>
    </row>
    <row spans="1:2" r="9">
      <c t="s" r="A9" s="4">
        <v>392</v>
      </c>
      <c t="n" r="B9" s="6">
        <v>335699</v>
      </c>
    </row>
    <row spans="1:2" r="10">
      <c t="s" r="A10" s="4">
        <v>393</v>
      </c>
      <c t="n" r="B10" s="6">
        <v>408000</v>
      </c>
    </row>
    <row spans="1:2" r="11">
      <c t="s" r="A11" s="4">
        <v>394</v>
      </c>
      <c t="n" r="B11" s="10">
        <v>8.5</v>
      </c>
    </row>
    <row spans="1:2" r="12">
      <c t="s" r="A12" s="4">
        <v>395</v>
      </c>
      <c t="n" r="B12" s="12">
        <v>5.7</v>
      </c>
    </row>
    <row spans="1:2" r="13">
      <c t="s" r="A13" s="4">
        <v>396</v>
      </c>
      <c t="n" r="B13" s="12">
        <v>6.2</v>
      </c>
    </row>
    <row spans="1:2" r="14">
      <c t="s" r="A14" s="4">
        <v>397</v>
      </c>
      <c t="n" r="B14" s="12">
        <v>1.7</v>
      </c>
    </row>
    <row spans="1:2" r="15">
      <c t="s" r="A15" s="4">
        <v>394</v>
      </c>
      <c t="n" r="B15" s="12">
        <v>8.699999999999999</v>
      </c>
    </row>
    <row spans="1:2" r="16">
      <c t="s" r="A16" s="4">
        <v>398</v>
      </c>
      <c t="n" r="B16" s="12">
        <v>9.300000000000001</v>
      </c>
    </row>
    <row spans="1:2" r="17">
      <c t="s" r="A17" s="4">
        <v>399</v>
      </c>
      <c t="n" r="B17" s="10">
        <v>9.300000000000001</v>
      </c>
    </row>
    <row spans="1:2" r="18">
      <c t="s" r="A18" s="4">
        <v>400</v>
      </c>
      <c t="s" r="B18" s="4">
        <v>401</v>
      </c>
    </row>
    <row spans="1:2" r="19">
      <c t="s" r="A19" s="4">
        <v>402</v>
      </c>
      <c t="s" r="B19" s="4">
        <v>403</v>
      </c>
    </row>
    <row spans="1:2" r="20">
      <c t="s" r="A20" s="4">
        <v>404</v>
      </c>
      <c t="s" r="B20" s="4">
        <v>405</v>
      </c>
    </row>
    <row spans="1:2" r="21">
      <c t="s" r="A21" s="4">
        <v>406</v>
      </c>
      <c t="n" r="B21" s="7">
        <v>105730</v>
      </c>
    </row>
    <row spans="1:2" r="22">
      <c t="s" r="A22" s="4">
        <v>407</v>
      </c>
      <c t="n" r="B22" s="6">
        <v>100250</v>
      </c>
    </row>
    <row spans="1:2" r="23">
      <c t="s" r="A23" s="4">
        <v>408</v>
      </c>
      <c t="n" r="B23" s="7">
        <v>9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4"/>
  </cols>
  <sheetData>
    <row spans="1:2" r="1">
      <c t="s" r="A1" s="1">
        <v>409</v>
      </c>
      <c t="s" r="B1" s="2">
        <v>1</v>
      </c>
    </row>
    <row spans="1:2" r="2">
      <c t="s" r="B2" s="2">
        <v>410</v>
      </c>
    </row>
    <row spans="1:2" r="3">
      <c t="s" r="A3" s="3">
        <v>387</v>
      </c>
    </row>
    <row spans="1:2" r="4">
      <c t="s" r="A4" s="4">
        <v>411</v>
      </c>
      <c t="s" r="B4" s="4">
        <v>412</v>
      </c>
    </row>
    <row spans="1:2" r="5">
      <c t="s" r="A5" s="4">
        <v>413</v>
      </c>
      <c t="s" r="B5" s="4">
        <v>414</v>
      </c>
    </row>
    <row spans="1:2" r="6">
      <c t="s" r="A6" s="4">
        <v>415</v>
      </c>
      <c t="s" r="B6" s="4">
        <v>416</v>
      </c>
    </row>
    <row spans="1:2" r="7">
      <c t="s" r="A7" s="4">
        <v>417</v>
      </c>
    </row>
    <row spans="1:2" r="8">
      <c t="s" r="A8" s="3">
        <v>387</v>
      </c>
    </row>
    <row spans="1:2" r="9">
      <c t="s" r="A9" s="4">
        <v>418</v>
      </c>
      <c t="n" r="B9" s="7">
        <v>6</v>
      </c>
    </row>
    <row spans="1:2" r="10">
      <c t="s" r="A10" s="4">
        <v>419</v>
      </c>
      <c t="s" r="B10" s="4">
        <v>420</v>
      </c>
    </row>
    <row spans="1:2" r="11">
      <c t="s" r="A11" s="4">
        <v>421</v>
      </c>
    </row>
    <row spans="1:2" r="12">
      <c t="s" r="A12" s="3">
        <v>387</v>
      </c>
    </row>
    <row spans="1:2" r="13">
      <c t="s" r="A13" s="4">
        <v>418</v>
      </c>
      <c t="n" r="B13" s="7">
        <v>9</v>
      </c>
    </row>
    <row spans="1:2" r="14">
      <c t="s" r="A14" s="4">
        <v>419</v>
      </c>
      <c t="s" r="B14" s="4">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23"/>
    <col customWidth="1" max="5" min="5" width="80"/>
    <col customWidth="1" max="6" min="6" width="14"/>
    <col customWidth="1" max="7" min="7" width="14"/>
  </cols>
  <sheetData>
    <row spans="1:7" r="1">
      <c t="s" r="A1" s="1">
        <v>423</v>
      </c>
      <c t="s" r="B1" s="2">
        <v>68</v>
      </c>
      <c t="s" r="D1" s="2">
        <v>1</v>
      </c>
    </row>
    <row spans="1:7" r="2">
      <c t="s" r="B2" s="2">
        <v>2</v>
      </c>
      <c t="s" r="C2" s="2">
        <v>69</v>
      </c>
      <c t="s" r="D2" s="2">
        <v>2</v>
      </c>
      <c t="s" r="E2" s="2">
        <v>69</v>
      </c>
      <c t="s" r="F2" s="2">
        <v>424</v>
      </c>
      <c t="s" r="G2" s="2">
        <v>358</v>
      </c>
    </row>
    <row spans="1:7" r="3">
      <c t="s" r="A3" s="3">
        <v>425</v>
      </c>
    </row>
    <row spans="1:7" r="4">
      <c t="s" r="A4" s="4">
        <v>426</v>
      </c>
      <c t="n" r="D4" s="10">
        <v>0.4</v>
      </c>
    </row>
    <row spans="1:7" r="5">
      <c t="s" r="A5" s="4">
        <v>427</v>
      </c>
      <c t="n" r="D5" s="7">
        <v>120000</v>
      </c>
    </row>
    <row spans="1:7" r="6">
      <c t="s" r="A6" s="4">
        <v>428</v>
      </c>
      <c t="s" r="D6" s="4">
        <v>429</v>
      </c>
    </row>
    <row spans="1:7" r="7">
      <c t="s" r="A7" s="4">
        <v>430</v>
      </c>
      <c t="n" r="B7" s="7">
        <v>45863</v>
      </c>
      <c t="n" r="C7" s="7">
        <v>29900</v>
      </c>
      <c t="n" r="D7" s="7">
        <v>124244</v>
      </c>
      <c t="n" r="E7" s="7">
        <v>58000</v>
      </c>
    </row>
    <row spans="1:7" r="8">
      <c t="s" r="A8" s="4">
        <v>431</v>
      </c>
      <c t="s" r="E8" s="4">
        <v>432</v>
      </c>
    </row>
    <row spans="1:7" r="9">
      <c t="s" r="A9" s="4">
        <v>433</v>
      </c>
    </row>
    <row spans="1:7" r="10">
      <c t="s" r="A10" s="3">
        <v>425</v>
      </c>
    </row>
    <row spans="1:7" r="11">
      <c t="s" r="A11" s="4">
        <v>434</v>
      </c>
      <c t="n" r="C11" s="6">
        <v>400000</v>
      </c>
      <c t="n" r="E11" s="6">
        <v>400000</v>
      </c>
    </row>
    <row spans="1:7" r="12">
      <c t="s" r="A12" s="4">
        <v>435</v>
      </c>
    </row>
    <row spans="1:7" r="13">
      <c t="s" r="A13" s="3">
        <v>425</v>
      </c>
    </row>
    <row spans="1:7" r="14">
      <c t="s" r="A14" s="4">
        <v>434</v>
      </c>
      <c t="n" r="F14" s="6">
        <v>420000</v>
      </c>
      <c t="n" r="G14" s="6">
        <v>21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2072493</v>
      </c>
      <c t="n" r="C4" s="7">
        <v>5298272</v>
      </c>
      <c t="n" r="D4" s="7">
        <v>32505343</v>
      </c>
      <c t="n" r="E4" s="7">
        <v>13126216</v>
      </c>
    </row>
    <row spans="1:5" r="5">
      <c t="s" r="A5" s="4">
        <v>72</v>
      </c>
      <c t="n" r="B5" s="6">
        <v>255431</v>
      </c>
      <c t="n" r="C5" s="6">
        <v>107768</v>
      </c>
      <c t="n" r="D5" s="6">
        <v>747747</v>
      </c>
      <c t="n" r="E5" s="6">
        <v>392569</v>
      </c>
    </row>
    <row spans="1:5" r="6">
      <c t="s" r="A6" s="4">
        <v>73</v>
      </c>
      <c t="n" r="B6" s="6">
        <v>12327924</v>
      </c>
      <c t="n" r="C6" s="6">
        <v>5406040</v>
      </c>
      <c t="n" r="D6" s="6">
        <v>33253090</v>
      </c>
      <c t="n" r="E6" s="6">
        <v>13518785</v>
      </c>
    </row>
    <row spans="1:5" r="7">
      <c t="s" r="A7" s="3">
        <v>74</v>
      </c>
    </row>
    <row spans="1:5" r="8">
      <c t="s" r="A8" s="4">
        <v>75</v>
      </c>
      <c t="n" r="B8" s="6">
        <v>5525701</v>
      </c>
      <c t="n" r="C8" s="6">
        <v>2759992</v>
      </c>
      <c t="n" r="D8" s="6">
        <v>16817016</v>
      </c>
      <c t="n" r="E8" s="6">
        <v>7117877</v>
      </c>
    </row>
    <row spans="1:5" r="9">
      <c t="s" r="A9" s="4">
        <v>76</v>
      </c>
      <c t="n" r="B9" s="6">
        <v>182879</v>
      </c>
      <c t="n" r="C9" s="6">
        <v>57623</v>
      </c>
      <c t="n" r="D9" s="6">
        <v>498594</v>
      </c>
      <c t="n" r="E9" s="6">
        <v>228964</v>
      </c>
    </row>
    <row spans="1:5" r="10">
      <c t="s" r="A10" s="4">
        <v>77</v>
      </c>
      <c t="n" r="B10" s="6">
        <v>3501023</v>
      </c>
      <c t="n" r="C10" s="6">
        <v>1672064</v>
      </c>
      <c t="n" r="D10" s="6">
        <v>9260469</v>
      </c>
      <c t="n" r="E10" s="6">
        <v>3723701</v>
      </c>
    </row>
    <row spans="1:5" r="11">
      <c t="s" r="A11" s="4">
        <v>78</v>
      </c>
      <c t="n" r="B11" s="6">
        <v>2442243</v>
      </c>
      <c t="n" r="C11" s="6">
        <v>924957</v>
      </c>
      <c t="n" r="D11" s="6">
        <v>6186417</v>
      </c>
      <c t="n" r="E11" s="6">
        <v>2389542</v>
      </c>
    </row>
    <row spans="1:5" r="12">
      <c t="s" r="A12" s="4">
        <v>79</v>
      </c>
      <c t="n" r="B12" s="6">
        <v>1522792</v>
      </c>
      <c t="n" r="C12" s="6">
        <v>1098621</v>
      </c>
      <c t="n" r="D12" s="6">
        <v>4258753</v>
      </c>
      <c t="n" r="E12" s="6">
        <v>2898982</v>
      </c>
    </row>
    <row spans="1:5" r="13">
      <c t="s" r="A13" s="4">
        <v>80</v>
      </c>
      <c t="n" r="B13" s="6">
        <v>1307418</v>
      </c>
      <c t="n" r="C13" s="6">
        <v>755186</v>
      </c>
      <c t="n" r="D13" s="6">
        <v>3546215</v>
      </c>
      <c t="n" r="E13" s="6">
        <v>2096875</v>
      </c>
    </row>
    <row spans="1:5" r="14">
      <c t="s" r="A14" s="4">
        <v>81</v>
      </c>
      <c t="n" r="B14" s="6">
        <v>14482056</v>
      </c>
      <c t="n" r="C14" s="6">
        <v>7268443</v>
      </c>
      <c t="n" r="D14" s="6">
        <v>40567464</v>
      </c>
      <c t="n" r="E14" s="6">
        <v>18455941</v>
      </c>
    </row>
    <row spans="1:5" r="15">
      <c t="s" r="A15" s="4">
        <v>82</v>
      </c>
      <c t="n" r="B15" s="6">
        <v>-2154132</v>
      </c>
      <c t="n" r="C15" s="6">
        <v>-1862403</v>
      </c>
      <c t="n" r="D15" s="6">
        <v>-7314374</v>
      </c>
      <c t="n" r="E15" s="6">
        <v>-4937156</v>
      </c>
    </row>
    <row spans="1:5" r="16">
      <c t="s" r="A16" s="4">
        <v>83</v>
      </c>
      <c t="n" r="B16" s="6">
        <v>459360</v>
      </c>
      <c t="n" r="C16" s="6">
        <v>287425</v>
      </c>
      <c t="n" r="D16" s="6">
        <v>1445542</v>
      </c>
      <c t="n" r="E16" s="6">
        <v>621121</v>
      </c>
    </row>
    <row spans="1:5" r="17">
      <c t="s" r="A17" s="4">
        <v>84</v>
      </c>
      <c t="n" r="B17" s="6">
        <v>-2613492</v>
      </c>
      <c t="n" r="C17" s="6">
        <v>-2149828</v>
      </c>
      <c t="n" r="D17" s="6">
        <v>-8759916</v>
      </c>
      <c t="n" r="E17" s="6">
        <v>-5558277</v>
      </c>
    </row>
    <row spans="1:5" r="18">
      <c t="s" r="A18" s="4">
        <v>85</v>
      </c>
      <c t="n" r="E18" s="6">
        <v>78388</v>
      </c>
    </row>
    <row spans="1:5" r="19">
      <c t="s" r="A19" s="4">
        <v>86</v>
      </c>
      <c t="n" r="B19" s="6">
        <v>-2613492</v>
      </c>
      <c t="n" r="C19" s="6">
        <v>-2149828</v>
      </c>
      <c t="n" r="D19" s="6">
        <v>-8759916</v>
      </c>
      <c t="n" r="E19" s="6">
        <v>-5479889</v>
      </c>
    </row>
    <row spans="1:5" r="20">
      <c t="s" r="A20" s="4">
        <v>87</v>
      </c>
      <c t="s" r="B20" s="4">
        <v>38</v>
      </c>
      <c t="s" r="C20" s="4">
        <v>38</v>
      </c>
      <c t="s" r="D20" s="4">
        <v>38</v>
      </c>
      <c t="n" r="E20" s="6">
        <v>127789</v>
      </c>
    </row>
    <row spans="1:5" r="21">
      <c t="s" r="A21" s="4">
        <v>88</v>
      </c>
      <c t="n" r="B21" s="6">
        <v>-2613492</v>
      </c>
      <c t="n" r="C21" s="6">
        <v>-2149828</v>
      </c>
      <c t="n" r="D21" s="6">
        <v>-8759916</v>
      </c>
      <c t="n" r="E21" s="6">
        <v>-5352100</v>
      </c>
    </row>
    <row spans="1:5" r="22">
      <c t="s" r="A22" s="4">
        <v>89</v>
      </c>
      <c t="n" r="B22" s="6">
        <v>548747</v>
      </c>
      <c t="s" r="C22" s="4">
        <v>38</v>
      </c>
      <c t="n" r="D22" s="6">
        <v>663111</v>
      </c>
      <c t="s" r="E22" s="4">
        <v>38</v>
      </c>
    </row>
    <row spans="1:5" r="23">
      <c t="s" r="A23" s="4">
        <v>90</v>
      </c>
      <c t="n" r="B23" s="7">
        <v>-3162239</v>
      </c>
      <c t="n" r="C23" s="7">
        <v>-2149828</v>
      </c>
      <c t="n" r="D23" s="7">
        <v>-9423027</v>
      </c>
      <c t="n" r="E23" s="7">
        <v>-5352100</v>
      </c>
    </row>
    <row spans="1:5" r="24">
      <c t="s" r="A24" s="3">
        <v>91</v>
      </c>
    </row>
    <row spans="1:5" r="25">
      <c t="s" r="A25" s="4">
        <v>86</v>
      </c>
      <c t="n" r="B25" s="10">
        <v>-0.6</v>
      </c>
      <c t="n" r="C25" s="10">
        <v>-0.41</v>
      </c>
      <c t="n" r="D25" s="10">
        <v>-1.8</v>
      </c>
      <c t="n" r="E25" s="10">
        <v>-1.13</v>
      </c>
    </row>
    <row spans="1:5" r="26">
      <c t="s" r="A26" s="4">
        <v>92</v>
      </c>
      <c t="s" r="B26" s="4">
        <v>38</v>
      </c>
      <c t="s" r="C26" s="4">
        <v>38</v>
      </c>
      <c t="s" r="D26" s="4">
        <v>38</v>
      </c>
      <c t="s" r="E26" s="4">
        <v>38</v>
      </c>
    </row>
    <row spans="1:5" r="27">
      <c t="s" r="A27" s="4">
        <v>88</v>
      </c>
      <c t="n" r="B27" s="10">
        <v>-0.6</v>
      </c>
      <c t="n" r="C27" s="10">
        <v>-0.41</v>
      </c>
      <c t="n" r="D27" s="10">
        <v>-1.8</v>
      </c>
      <c t="n" r="E27" s="10">
        <v>-1.13</v>
      </c>
    </row>
    <row spans="1:5" r="28">
      <c t="s" r="A28" s="3">
        <v>93</v>
      </c>
    </row>
    <row spans="1:5" r="29">
      <c t="s" r="A29" s="4">
        <v>94</v>
      </c>
      <c t="n" r="B29" s="6">
        <v>5276714</v>
      </c>
      <c t="n" r="C29" s="6">
        <v>5203490</v>
      </c>
      <c t="n" r="D29" s="6">
        <v>5236954</v>
      </c>
      <c t="n" r="E29" s="6">
        <v>4755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4"/>
  </cols>
  <sheetData>
    <row spans="1:2" r="1">
      <c t="s" r="A1" s="1">
        <v>436</v>
      </c>
      <c t="s" r="B1" s="2">
        <v>1</v>
      </c>
    </row>
    <row spans="1:2" r="2">
      <c t="s" r="B2" s="2">
        <v>410</v>
      </c>
    </row>
    <row spans="1:2" r="3">
      <c t="s" r="A3" s="3">
        <v>437</v>
      </c>
    </row>
    <row spans="1:2" r="4">
      <c t="s" r="A4" s="4">
        <v>418</v>
      </c>
      <c t="n" r="B4" s="7">
        <v>1250</v>
      </c>
    </row>
    <row spans="1:2" r="5">
      <c t="s" r="A5" s="4">
        <v>411</v>
      </c>
      <c t="s" r="B5" s="4">
        <v>313</v>
      </c>
    </row>
    <row spans="1:2" r="6">
      <c t="s" r="A6" s="4">
        <v>413</v>
      </c>
      <c t="s" r="B6" s="4">
        <v>438</v>
      </c>
    </row>
    <row spans="1:2" r="7">
      <c t="s" r="A7" s="4">
        <v>415</v>
      </c>
      <c t="s" r="B7" s="4">
        <v>416</v>
      </c>
    </row>
    <row spans="1:2" r="8">
      <c t="s" r="A8" s="4">
        <v>419</v>
      </c>
      <c t="s" r="B8" s="4">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40</v>
      </c>
      <c t="s" r="B1" s="2">
        <v>441</v>
      </c>
      <c t="s" r="C1" s="2">
        <v>2</v>
      </c>
    </row>
    <row spans="1:3" r="2">
      <c t="s" r="A2" s="3">
        <v>437</v>
      </c>
    </row>
    <row spans="1:3" r="3">
      <c t="s" r="A3" s="4">
        <v>442</v>
      </c>
      <c t="n" r="C3" s="6">
        <v>511553</v>
      </c>
    </row>
    <row spans="1:3" r="4">
      <c t="s" r="A4" s="4">
        <v>443</v>
      </c>
      <c t="n" r="C4" s="6">
        <v>439</v>
      </c>
    </row>
    <row spans="1:3" r="5">
      <c t="s" r="A5" s="4">
        <v>444</v>
      </c>
    </row>
    <row spans="1:3" r="6">
      <c t="s" r="A6" s="3">
        <v>437</v>
      </c>
    </row>
    <row spans="1:3" r="7">
      <c t="s" r="A7" s="4">
        <v>445</v>
      </c>
      <c t="n" r="C7" s="7">
        <v>11</v>
      </c>
    </row>
    <row spans="1:3" r="8">
      <c t="s" r="A8" s="4">
        <v>442</v>
      </c>
      <c t="n" r="C8" s="6">
        <v>134250</v>
      </c>
    </row>
    <row spans="1:3" r="9">
      <c t="s" r="A9" s="4">
        <v>446</v>
      </c>
      <c t="s" r="C9" s="4">
        <v>308</v>
      </c>
    </row>
    <row spans="1:3" r="10">
      <c t="s" r="A10" s="4">
        <v>447</v>
      </c>
    </row>
    <row spans="1:3" r="11">
      <c t="s" r="A11" s="3">
        <v>437</v>
      </c>
    </row>
    <row spans="1:3" r="12">
      <c t="s" r="A12" s="4">
        <v>445</v>
      </c>
      <c t="n" r="C12" s="7">
        <v>10</v>
      </c>
    </row>
    <row spans="1:3" r="13">
      <c t="s" r="A13" s="4">
        <v>442</v>
      </c>
      <c t="n" r="C13" s="6">
        <v>200000</v>
      </c>
    </row>
    <row spans="1:3" r="14">
      <c t="s" r="A14" s="4">
        <v>446</v>
      </c>
      <c t="s" r="C14" s="4">
        <v>448</v>
      </c>
    </row>
    <row spans="1:3" r="15">
      <c t="s" r="A15" s="4">
        <v>449</v>
      </c>
    </row>
    <row spans="1:3" r="16">
      <c t="s" r="A16" s="3">
        <v>437</v>
      </c>
    </row>
    <row spans="1:3" r="17">
      <c t="s" r="A17" s="4">
        <v>445</v>
      </c>
      <c t="n" r="C17" s="10">
        <v>5.5</v>
      </c>
    </row>
    <row spans="1:3" r="18">
      <c t="s" r="A18" s="4">
        <v>442</v>
      </c>
      <c t="n" r="C18" s="6">
        <v>177303</v>
      </c>
    </row>
    <row spans="1:3" r="19">
      <c t="s" r="A19" s="4">
        <v>446</v>
      </c>
      <c t="s" r="C19" s="4">
        <v>306</v>
      </c>
    </row>
    <row spans="1:3" r="20">
      <c t="s" r="A20" s="4">
        <v>450</v>
      </c>
    </row>
    <row spans="1:3" r="21">
      <c t="s" r="A21" s="3">
        <v>437</v>
      </c>
    </row>
    <row spans="1:3" r="22">
      <c t="s" r="A22" s="4">
        <v>445</v>
      </c>
      <c t="n" r="C22" s="7">
        <v>1250</v>
      </c>
    </row>
    <row spans="1:3" r="23">
      <c t="s" r="A23" s="4">
        <v>442</v>
      </c>
      <c t="s" r="C23" s="4">
        <v>38</v>
      </c>
    </row>
    <row spans="1:3" r="24">
      <c t="s" r="A24" s="4">
        <v>446</v>
      </c>
      <c t="s" r="C24" s="4">
        <v>313</v>
      </c>
    </row>
    <row spans="1:3" r="25">
      <c t="s" r="A25" s="4">
        <v>443</v>
      </c>
      <c t="n" r="C25" s="6">
        <v>439</v>
      </c>
    </row>
    <row spans="1:3" r="26">
      <c t="s" r="A26" s="4">
        <v>381</v>
      </c>
    </row>
    <row spans="1:3" r="27">
      <c t="s" r="A27" s="3">
        <v>437</v>
      </c>
    </row>
    <row spans="1:3" r="28">
      <c t="s" r="A28" s="4">
        <v>445</v>
      </c>
      <c t="n" r="B28" s="7">
        <v>1250</v>
      </c>
    </row>
    <row spans="1:3" r="29">
      <c t="s" r="A29" s="4">
        <v>443</v>
      </c>
      <c t="n" r="B29" s="6">
        <v>4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51</v>
      </c>
      <c t="s" r="B1" s="2">
        <v>441</v>
      </c>
      <c t="s" r="C1" s="2">
        <v>2</v>
      </c>
    </row>
    <row spans="1:3" r="2">
      <c t="s" r="A2" s="3">
        <v>437</v>
      </c>
    </row>
    <row spans="1:3" r="3">
      <c t="s" r="A3" s="4">
        <v>452</v>
      </c>
      <c t="n" r="C3" s="7">
        <v>150451</v>
      </c>
    </row>
    <row spans="1:3" r="4">
      <c t="s" r="A4" s="4">
        <v>453</v>
      </c>
      <c t="n" r="C4" s="10">
        <v>342.71</v>
      </c>
    </row>
    <row spans="1:3" r="5">
      <c t="s" r="A5" s="4">
        <v>443</v>
      </c>
      <c t="n" r="C5" s="6">
        <v>439</v>
      </c>
    </row>
    <row spans="1:3" r="6">
      <c t="s" r="A6" s="4">
        <v>381</v>
      </c>
    </row>
    <row spans="1:3" r="7">
      <c t="s" r="A7" s="3">
        <v>437</v>
      </c>
    </row>
    <row spans="1:3" r="8">
      <c t="s" r="A8" s="4">
        <v>445</v>
      </c>
      <c t="n" r="B8" s="7">
        <v>1250</v>
      </c>
    </row>
    <row spans="1:3" r="9">
      <c t="s" r="A9" s="4">
        <v>443</v>
      </c>
      <c t="n" r="B9" s="6">
        <v>4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454</v>
      </c>
      <c t="s" r="B1" s="2">
        <v>1</v>
      </c>
    </row>
    <row spans="1:3" r="2">
      <c t="s" r="B2" s="2">
        <v>2</v>
      </c>
      <c t="s" r="C2" s="2">
        <v>23</v>
      </c>
    </row>
    <row spans="1:3" r="3">
      <c t="s" r="A3" s="3">
        <v>455</v>
      </c>
    </row>
    <row spans="1:3" r="4">
      <c t="s" r="A4" s="4">
        <v>456</v>
      </c>
      <c t="s" r="B4" s="4">
        <v>457</v>
      </c>
    </row>
    <row spans="1:3" r="5">
      <c t="s" r="A5" s="4">
        <v>458</v>
      </c>
    </row>
    <row spans="1:3" r="6">
      <c t="s" r="A6" s="3">
        <v>455</v>
      </c>
    </row>
    <row spans="1:3" r="7">
      <c t="s" r="A7" s="4">
        <v>459</v>
      </c>
      <c t="n" r="C7" s="13">
        <v>8.4</v>
      </c>
    </row>
    <row spans="1:3" r="8">
      <c t="s" r="A8" s="4">
        <v>460</v>
      </c>
    </row>
    <row spans="1:3" r="9">
      <c t="s" r="A9" s="3">
        <v>455</v>
      </c>
    </row>
    <row spans="1:3" r="10">
      <c t="s" r="A10" s="4">
        <v>459</v>
      </c>
      <c t="n" r="C10" s="13">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37"/>
    <col customWidth="1" max="4" min="4" width="37"/>
    <col customWidth="1" max="5" min="5" width="13"/>
    <col customWidth="1" max="6" min="6" width="27"/>
    <col customWidth="1" max="7" min="7" width="20"/>
  </cols>
  <sheetData>
    <row spans="1:7" r="1">
      <c t="s" r="A1" s="1">
        <v>95</v>
      </c>
      <c t="s" r="B1" s="2">
        <v>96</v>
      </c>
      <c t="s" r="C1" s="2">
        <v>60</v>
      </c>
      <c t="s" r="D1" s="2">
        <v>66</v>
      </c>
      <c t="s" r="E1" s="2">
        <v>97</v>
      </c>
      <c t="s" r="F1" s="2">
        <v>98</v>
      </c>
      <c t="s" r="G1" s="2">
        <v>99</v>
      </c>
    </row>
    <row spans="1:7" r="2">
      <c t="s" r="A2" s="4">
        <v>100</v>
      </c>
      <c t="n" r="B2" s="7">
        <v>6167959</v>
      </c>
      <c t="n" r="C2" s="7">
        <v>1640985</v>
      </c>
      <c t="n" r="D2" s="7">
        <v>21952000</v>
      </c>
      <c t="n" r="E2" s="7">
        <v>521</v>
      </c>
      <c t="n" r="F2" s="7">
        <v>23213318</v>
      </c>
      <c t="n" r="G2" s="7">
        <v>-18686865</v>
      </c>
    </row>
    <row spans="1:7" r="3">
      <c t="s" r="A3" s="4">
        <v>101</v>
      </c>
      <c t="n" r="C3" s="6">
        <v>328197</v>
      </c>
      <c t="n" r="D3" s="6">
        <v>21952</v>
      </c>
      <c t="n" r="E3" s="6">
        <v>5210408</v>
      </c>
    </row>
    <row spans="1:7" r="4">
      <c t="s" r="A4" s="4">
        <v>102</v>
      </c>
      <c t="n" r="B4" s="6">
        <v>21952000</v>
      </c>
      <c t="n" r="D4" s="7">
        <v>21952000</v>
      </c>
    </row>
    <row spans="1:7" r="5">
      <c t="s" r="A5" s="4">
        <v>103</v>
      </c>
      <c t="n" r="D5" s="6">
        <v>21952</v>
      </c>
    </row>
    <row spans="1:7" r="6">
      <c t="s" r="A6" s="4">
        <v>104</v>
      </c>
      <c t="n" r="B6" s="6">
        <v>150451</v>
      </c>
      <c t="n" r="F6" s="6">
        <v>150451</v>
      </c>
    </row>
    <row spans="1:7" r="7">
      <c t="s" r="A7" s="4">
        <v>105</v>
      </c>
      <c t="n" r="B7" s="6">
        <v>-1669790</v>
      </c>
      <c t="n" r="F7" s="6">
        <v>-1669790</v>
      </c>
    </row>
    <row spans="1:7" r="8">
      <c t="s" r="A8" s="4">
        <v>106</v>
      </c>
      <c t="n" r="B8" s="6">
        <v>124244</v>
      </c>
      <c t="s" r="C8" s="4">
        <v>38</v>
      </c>
      <c t="s" r="D8" s="4">
        <v>38</v>
      </c>
      <c t="s" r="E8" s="4">
        <v>38</v>
      </c>
      <c t="n" r="F8" s="6">
        <v>124244</v>
      </c>
      <c t="s" r="G8" s="4">
        <v>38</v>
      </c>
    </row>
    <row spans="1:7" r="9">
      <c t="s" r="A9" s="4">
        <v>107</v>
      </c>
      <c t="n" r="C9" s="7">
        <v>-425660</v>
      </c>
      <c t="n" r="E9" s="7">
        <v>5</v>
      </c>
      <c t="n" r="F9" s="6">
        <v>425655</v>
      </c>
    </row>
    <row spans="1:7" r="10">
      <c t="s" r="A10" s="4">
        <v>108</v>
      </c>
      <c t="n" r="C10" s="6">
        <v>-85132</v>
      </c>
      <c t="n" r="E10" s="6">
        <v>51632</v>
      </c>
    </row>
    <row spans="1:7" r="11">
      <c t="s" r="A11" s="4">
        <v>109</v>
      </c>
      <c t="n" r="B11" s="6">
        <v>42500</v>
      </c>
      <c t="n" r="E11" s="7">
        <v>3</v>
      </c>
      <c t="n" r="F11" s="6">
        <v>42497</v>
      </c>
    </row>
    <row spans="1:7" r="12">
      <c t="s" r="A12" s="4">
        <v>110</v>
      </c>
      <c t="n" r="E12" s="6">
        <v>25000</v>
      </c>
    </row>
    <row spans="1:7" r="13">
      <c t="s" r="A13" s="4">
        <v>88</v>
      </c>
      <c t="n" r="B13" s="6">
        <v>-8759916</v>
      </c>
      <c t="n" r="G13" s="6">
        <v>-8759916</v>
      </c>
    </row>
    <row spans="1:7" r="14">
      <c t="s" r="A14" s="4">
        <v>111</v>
      </c>
      <c t="n" r="B14" s="7">
        <v>18007448</v>
      </c>
      <c t="n" r="C14" s="7">
        <v>1215325</v>
      </c>
      <c t="n" r="D14" s="7">
        <v>21952000</v>
      </c>
      <c t="n" r="E14" s="7">
        <v>529</v>
      </c>
      <c t="n" r="F14" s="7">
        <v>22286375</v>
      </c>
      <c t="n" r="G14" s="7">
        <v>-27446781</v>
      </c>
    </row>
    <row spans="1:7" r="15">
      <c t="s" r="A15" s="4">
        <v>112</v>
      </c>
      <c t="n" r="C15" s="6">
        <v>243065</v>
      </c>
      <c t="n" r="D15" s="6">
        <v>21952</v>
      </c>
      <c t="n" r="E15" s="6">
        <v>52870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69</v>
      </c>
    </row>
    <row spans="1:3" r="3">
      <c t="s" r="A3" s="3">
        <v>114</v>
      </c>
    </row>
    <row spans="1:3" r="4">
      <c t="s" r="A4" s="4">
        <v>88</v>
      </c>
      <c t="n" r="B4" s="7">
        <v>-8759916</v>
      </c>
      <c t="n" r="C4" s="7">
        <v>-5352100</v>
      </c>
    </row>
    <row spans="1:3" r="5">
      <c t="s" r="A5" s="3">
        <v>115</v>
      </c>
    </row>
    <row spans="1:3" r="6">
      <c t="s" r="A6" s="4">
        <v>116</v>
      </c>
      <c t="s" r="B6" s="4">
        <v>38</v>
      </c>
      <c t="n" r="C6" s="6">
        <v>-206176</v>
      </c>
    </row>
    <row spans="1:3" r="7">
      <c t="s" r="A7" s="4">
        <v>117</v>
      </c>
      <c t="n" r="B7" s="6">
        <v>16817016</v>
      </c>
      <c t="n" r="C7" s="6">
        <v>7117877</v>
      </c>
    </row>
    <row spans="1:3" r="8">
      <c t="s" r="A8" s="4">
        <v>118</v>
      </c>
      <c t="n" r="B8" s="6">
        <v>1111026</v>
      </c>
      <c t="n" r="C8" s="6">
        <v>731718</v>
      </c>
    </row>
    <row spans="1:3" r="9">
      <c t="s" r="A9" s="4">
        <v>119</v>
      </c>
      <c t="n" r="B9" s="6">
        <v>124244</v>
      </c>
      <c t="n" r="C9" s="6">
        <v>58000</v>
      </c>
    </row>
    <row spans="1:3" r="10">
      <c t="s" r="A10" s="4">
        <v>120</v>
      </c>
      <c t="n" r="B10" s="6">
        <v>9260469</v>
      </c>
      <c t="n" r="C10" s="6">
        <v>3723701</v>
      </c>
    </row>
    <row spans="1:3" r="11">
      <c t="s" r="A11" s="3">
        <v>121</v>
      </c>
    </row>
    <row spans="1:3" r="12">
      <c t="s" r="A12" s="4">
        <v>122</v>
      </c>
      <c t="n" r="B12" s="6">
        <v>-9890775</v>
      </c>
      <c t="n" r="C12" s="6">
        <v>-3961391</v>
      </c>
    </row>
    <row spans="1:3" r="13">
      <c t="s" r="A13" s="4">
        <v>123</v>
      </c>
      <c t="n" r="B13" s="6">
        <v>-92188</v>
      </c>
      <c t="n" r="C13" s="6">
        <v>-216189</v>
      </c>
    </row>
    <row spans="1:3" r="14">
      <c t="s" r="A14" s="4">
        <v>124</v>
      </c>
      <c t="n" r="B14" s="6">
        <v>-16414758</v>
      </c>
      <c t="n" r="C14" s="6">
        <v>-8734826</v>
      </c>
    </row>
    <row spans="1:3" r="15">
      <c t="s" r="A15" s="4">
        <v>125</v>
      </c>
      <c t="n" r="B15" s="6">
        <v>-143</v>
      </c>
      <c t="n" r="C15" s="6">
        <v>-11755</v>
      </c>
    </row>
    <row spans="1:3" r="16">
      <c t="s" r="A16" s="4">
        <v>126</v>
      </c>
      <c t="n" r="B16" s="6">
        <v>801278</v>
      </c>
      <c t="n" r="C16" s="6">
        <v>221875</v>
      </c>
    </row>
    <row spans="1:3" r="17">
      <c t="s" r="A17" s="4">
        <v>127</v>
      </c>
      <c t="n" r="B17" s="6">
        <v>-126617</v>
      </c>
      <c t="n" r="C17" s="6">
        <v>169613</v>
      </c>
    </row>
    <row spans="1:3" r="18">
      <c t="s" r="A18" s="4">
        <v>128</v>
      </c>
      <c t="n" r="B18" s="6">
        <v>60386</v>
      </c>
      <c t="n" r="C18" s="6">
        <v>62518</v>
      </c>
    </row>
    <row spans="1:3" r="19">
      <c t="s" r="A19" s="4">
        <v>129</v>
      </c>
      <c t="n" r="B19" s="6">
        <v>-7109978</v>
      </c>
      <c t="n" r="C19" s="6">
        <v>-6397135</v>
      </c>
    </row>
    <row spans="1:3" r="20">
      <c t="s" r="A20" s="4">
        <v>130</v>
      </c>
      <c t="s" r="B20" s="4">
        <v>38</v>
      </c>
      <c t="n" r="C20" s="6">
        <v>205049</v>
      </c>
    </row>
    <row spans="1:3" r="21">
      <c t="s" r="A21" s="4">
        <v>131</v>
      </c>
      <c t="n" r="B21" s="6">
        <v>-7109978</v>
      </c>
      <c t="n" r="C21" s="6">
        <v>-6192086</v>
      </c>
    </row>
    <row spans="1:3" r="22">
      <c t="s" r="A22" s="3">
        <v>132</v>
      </c>
    </row>
    <row spans="1:3" r="23">
      <c t="s" r="A23" s="4">
        <v>133</v>
      </c>
      <c t="n" r="B23" s="6">
        <v>-1436701</v>
      </c>
      <c t="n" r="C23" s="6">
        <v>-1020958</v>
      </c>
    </row>
    <row spans="1:3" r="24">
      <c t="s" r="A24" s="4">
        <v>134</v>
      </c>
      <c t="n" r="B24" s="6">
        <v>-1436701</v>
      </c>
      <c t="n" r="C24" s="6">
        <v>-1020958</v>
      </c>
    </row>
    <row spans="1:3" r="25">
      <c t="s" r="A25" s="3">
        <v>135</v>
      </c>
    </row>
    <row spans="1:3" r="26">
      <c t="s" r="A26" s="4">
        <v>136</v>
      </c>
      <c t="n" r="B26" s="6">
        <v>1000000</v>
      </c>
      <c t="s" r="C26" s="4">
        <v>38</v>
      </c>
    </row>
    <row spans="1:3" r="27">
      <c t="s" r="A27" s="4">
        <v>137</v>
      </c>
      <c t="n" r="B27" s="6">
        <v>-1000000</v>
      </c>
      <c t="n" r="C27" s="6">
        <v>-1000000</v>
      </c>
    </row>
    <row spans="1:3" r="28">
      <c t="s" r="A28" s="4">
        <v>138</v>
      </c>
      <c t="n" r="B28" s="6">
        <v>1941359</v>
      </c>
      <c t="n" r="C28" s="6">
        <v>1449062</v>
      </c>
    </row>
    <row spans="1:3" r="29">
      <c t="s" r="A29" s="4">
        <v>139</v>
      </c>
      <c t="n" r="B29" s="6">
        <v>-4172714</v>
      </c>
      <c t="s" r="C29" s="4">
        <v>38</v>
      </c>
    </row>
    <row spans="1:3" r="30">
      <c t="s" r="A30" s="4">
        <v>140</v>
      </c>
      <c t="s" r="B30" s="4">
        <v>38</v>
      </c>
      <c t="n" r="C30" s="6">
        <v>8548194</v>
      </c>
    </row>
    <row spans="1:3" r="31">
      <c t="s" r="A31" s="4">
        <v>141</v>
      </c>
      <c t="n" r="B31" s="6">
        <v>42500</v>
      </c>
      <c t="s" r="C31" s="4">
        <v>38</v>
      </c>
    </row>
    <row spans="1:3" r="32">
      <c t="s" r="A32" s="4">
        <v>142</v>
      </c>
      <c t="n" r="B32" s="6">
        <v>20432661</v>
      </c>
      <c t="s" r="C32" s="4">
        <v>38</v>
      </c>
    </row>
    <row spans="1:3" r="33">
      <c t="s" r="A33" s="4">
        <v>143</v>
      </c>
      <c t="n" r="B33" s="6">
        <v>18243806</v>
      </c>
      <c t="n" r="C33" s="6">
        <v>8997256</v>
      </c>
    </row>
    <row spans="1:3" r="34">
      <c t="s" r="A34" s="4">
        <v>144</v>
      </c>
      <c t="n" r="B34" s="6">
        <v>9697127</v>
      </c>
      <c t="n" r="C34" s="6">
        <v>1784212</v>
      </c>
    </row>
    <row spans="1:3" r="35">
      <c t="s" r="A35" s="4">
        <v>145</v>
      </c>
      <c t="n" r="B35" s="6">
        <v>3396206</v>
      </c>
      <c t="n" r="C35" s="6">
        <v>2883349</v>
      </c>
    </row>
    <row spans="1:3" r="36">
      <c t="s" r="A36" s="4">
        <v>146</v>
      </c>
      <c t="n" r="B36" s="6">
        <v>13093333</v>
      </c>
      <c t="n" r="C36" s="6">
        <v>4667561</v>
      </c>
    </row>
    <row spans="1:3" r="37">
      <c t="s" r="A37" s="3">
        <v>147</v>
      </c>
    </row>
    <row spans="1:3" r="38">
      <c t="s" r="A38" s="4">
        <v>148</v>
      </c>
      <c t="n" r="B38" s="6">
        <v>1124342</v>
      </c>
      <c t="n" r="C38" s="6">
        <v>253995</v>
      </c>
    </row>
    <row spans="1:3" r="39">
      <c t="s" r="A39" s="3">
        <v>149</v>
      </c>
    </row>
    <row spans="1:3" r="40">
      <c t="s" r="A40" s="4">
        <v>107</v>
      </c>
      <c t="n" r="B40" s="6">
        <v>425660</v>
      </c>
      <c t="n" r="C40" s="7">
        <v>15470</v>
      </c>
    </row>
    <row spans="1:3" r="41">
      <c t="s" r="A41" s="4">
        <v>150</v>
      </c>
      <c t="n" r="B41" s="7">
        <v>150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51</v>
      </c>
      <c t="s" r="B1" s="2">
        <v>1</v>
      </c>
    </row>
    <row spans="1:3" r="2">
      <c t="s" r="B2" s="2">
        <v>2</v>
      </c>
      <c t="s" r="C2" s="2">
        <v>69</v>
      </c>
    </row>
    <row spans="1:3" r="3">
      <c t="s" r="A3" s="3">
        <v>152</v>
      </c>
    </row>
    <row spans="1:3" r="4">
      <c t="s" r="A4" s="4">
        <v>153</v>
      </c>
      <c t="n" r="B4" s="7">
        <v>400000</v>
      </c>
      <c t="n" r="C4" s="7">
        <v>1170501</v>
      </c>
    </row>
    <row spans="1:3" r="5">
      <c t="s" r="A5" s="4">
        <v>154</v>
      </c>
      <c t="n" r="C5" s="7">
        <v>801806</v>
      </c>
    </row>
    <row spans="1:3" r="6">
      <c t="s" r="A6" s="4">
        <v>155</v>
      </c>
      <c t="n" r="B6" s="7">
        <v>15193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Consolidated Statements of Cas7</vt:lpstr>
      <vt:lpstr>Basis of Presentation</vt:lpstr>
      <vt:lpstr>Business</vt:lpstr>
      <vt:lpstr>Summary of Significant Accounti</vt:lpstr>
      <vt:lpstr>Reverse Stock Split</vt:lpstr>
      <vt:lpstr>Discontinued Operations</vt:lpstr>
      <vt:lpstr>Property and Equipment</vt:lpstr>
      <vt:lpstr>Loans Payable to Shareholder</vt:lpstr>
      <vt:lpstr>Loan Payable Under Credit Agree</vt:lpstr>
      <vt:lpstr>Capital Structure</vt:lpstr>
      <vt:lpstr>Stock Options</vt:lpstr>
      <vt:lpstr>Warrants</vt:lpstr>
      <vt:lpstr>Income Taxes</vt:lpstr>
      <vt:lpstr>Summary of Significant Accoun20</vt:lpstr>
      <vt:lpstr>Summary of Significant Accoun21</vt:lpstr>
      <vt:lpstr>Property and Equipment (Tables)</vt:lpstr>
      <vt:lpstr>Stock Options (Tables)</vt:lpstr>
      <vt:lpstr>Warrants (Tables)</vt:lpstr>
      <vt:lpstr>Business (Details)</vt:lpstr>
      <vt:lpstr>Summary of Significant Accoun26</vt:lpstr>
      <vt:lpstr>Summary of Significant Accoun27</vt:lpstr>
      <vt:lpstr>Summary of Significant Accoun28</vt:lpstr>
      <vt:lpstr>Summary of Significant Accoun29</vt:lpstr>
      <vt:lpstr>Reverse Stock Split (Details)</vt:lpstr>
      <vt:lpstr>Discontinued Operations (Detail</vt:lpstr>
      <vt:lpstr>Property and Equipment (Details</vt:lpstr>
      <vt:lpstr>Property and Equipment (Detai33</vt:lpstr>
      <vt:lpstr>Loans Payable to Shareholder (D</vt:lpstr>
      <vt:lpstr>Loan Payable Under Credit Agr35</vt:lpstr>
      <vt:lpstr>Capital Structure (Details)</vt:lpstr>
      <vt:lpstr>Stock Options (Details)</vt:lpstr>
      <vt:lpstr>Stock Options (Details 1)</vt:lpstr>
      <vt:lpstr>Stock Options (Details Textual)</vt:lpstr>
      <vt:lpstr>Warrants (Details)</vt:lpstr>
      <vt:lpstr>Warrants (Details 1)</vt:lpstr>
      <vt:lpstr>Warrants (Details Textual)</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18:52Z</dcterms:created>
  <dcterms:modified xmlns:dcterms="http://purl.org/dc/terms/" xmlns:xsi="http://www.w3.org/2001/XMLSchema-instance" xsi:type="dcterms:W3CDTF">2016-11-14T16:18:52Z</dcterms:modified>
  <dc:title xmlns:dc="http://purl.org/dc/elements/1.1/">Untitled</dc:title>
  <dc:description xmlns:dc="http://purl.org/dc/elements/1.1/"/>
  <dc:subject xmlns:dc="http://purl.org/dc/elements/1.1/"/>
  <cp:keywords/>
  <cp:category/>
</cp:coreProperties>
</file>